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Equipment and Equipment On Leas" sheetId="9" state="visible" r:id="rId9"/>
    <sheet xmlns:r="http://schemas.openxmlformats.org/officeDocument/2006/relationships" name="Intangible Assets" sheetId="10" state="visible" r:id="rId10"/>
    <sheet xmlns:r="http://schemas.openxmlformats.org/officeDocument/2006/relationships" name="Accounts Payable and Accrued Li"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Mezzanine Equity" sheetId="15" state="visible" r:id="rId15"/>
    <sheet xmlns:r="http://schemas.openxmlformats.org/officeDocument/2006/relationships" name="Common Stock" sheetId="16" state="visible" r:id="rId16"/>
    <sheet xmlns:r="http://schemas.openxmlformats.org/officeDocument/2006/relationships" name="Related Party Transactions" sheetId="17" state="visible" r:id="rId17"/>
    <sheet xmlns:r="http://schemas.openxmlformats.org/officeDocument/2006/relationships" name="Commitments" sheetId="18" state="visible" r:id="rId18"/>
    <sheet xmlns:r="http://schemas.openxmlformats.org/officeDocument/2006/relationships" name="Legal Matters" sheetId="19" state="visible" r:id="rId19"/>
    <sheet xmlns:r="http://schemas.openxmlformats.org/officeDocument/2006/relationships" name="Revision of Prior Year Financi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Accounts Receivable (Tables)" sheetId="23" state="visible" r:id="rId23"/>
    <sheet xmlns:r="http://schemas.openxmlformats.org/officeDocument/2006/relationships" name="Equipment and Equipment On Le24" sheetId="24" state="visible" r:id="rId24"/>
    <sheet xmlns:r="http://schemas.openxmlformats.org/officeDocument/2006/relationships" name="Intangible Assets (Tables)" sheetId="25" state="visible" r:id="rId25"/>
    <sheet xmlns:r="http://schemas.openxmlformats.org/officeDocument/2006/relationships" name="Accounts Payable and Accrued 26" sheetId="26" state="visible" r:id="rId26"/>
    <sheet xmlns:r="http://schemas.openxmlformats.org/officeDocument/2006/relationships" name="Loans Payable (Tables)" sheetId="27" state="visible" r:id="rId27"/>
    <sheet xmlns:r="http://schemas.openxmlformats.org/officeDocument/2006/relationships" name="Derivative Liabilities (Tables)" sheetId="28" state="visible" r:id="rId28"/>
    <sheet xmlns:r="http://schemas.openxmlformats.org/officeDocument/2006/relationships" name="Revision of Prior Year Financ29" sheetId="29" state="visible" r:id="rId29"/>
    <sheet xmlns:r="http://schemas.openxmlformats.org/officeDocument/2006/relationships" name="Summary of Significant Accoun30" sheetId="30" state="visible" r:id="rId30"/>
    <sheet xmlns:r="http://schemas.openxmlformats.org/officeDocument/2006/relationships" name="Accounts Receivable - Schedule " sheetId="31" state="visible" r:id="rId31"/>
    <sheet xmlns:r="http://schemas.openxmlformats.org/officeDocument/2006/relationships" name="Equipment and Equipment On Le32" sheetId="32" state="visible" r:id="rId32"/>
    <sheet xmlns:r="http://schemas.openxmlformats.org/officeDocument/2006/relationships" name="Equipment and Equipment On Le33" sheetId="33" state="visible" r:id="rId33"/>
    <sheet xmlns:r="http://schemas.openxmlformats.org/officeDocument/2006/relationships" name="Intangible Assets - Schedule of" sheetId="34" state="visible" r:id="rId34"/>
    <sheet xmlns:r="http://schemas.openxmlformats.org/officeDocument/2006/relationships" name="Accounts Payable and Accrued 35" sheetId="35" state="visible" r:id="rId35"/>
    <sheet xmlns:r="http://schemas.openxmlformats.org/officeDocument/2006/relationships" name="Loans Payable - Schedule of Loa" sheetId="36" state="visible" r:id="rId36"/>
    <sheet xmlns:r="http://schemas.openxmlformats.org/officeDocument/2006/relationships" name="Loans Payable - Schedule of L37" sheetId="37" state="visible" r:id="rId37"/>
    <sheet xmlns:r="http://schemas.openxmlformats.org/officeDocument/2006/relationships" name="Convertible Notes Payable (Deta" sheetId="38" state="visible" r:id="rId38"/>
    <sheet xmlns:r="http://schemas.openxmlformats.org/officeDocument/2006/relationships" name="Derivative Liabilities (Details" sheetId="39" state="visible" r:id="rId39"/>
    <sheet xmlns:r="http://schemas.openxmlformats.org/officeDocument/2006/relationships" name="Derivative Liabilities - Schedu" sheetId="40" state="visible" r:id="rId40"/>
    <sheet xmlns:r="http://schemas.openxmlformats.org/officeDocument/2006/relationships" name="Derivative Liabilities - Sche41" sheetId="41" state="visible" r:id="rId41"/>
    <sheet xmlns:r="http://schemas.openxmlformats.org/officeDocument/2006/relationships" name="Mezzanine Equity (Details Narra" sheetId="42" state="visible" r:id="rId42"/>
    <sheet xmlns:r="http://schemas.openxmlformats.org/officeDocument/2006/relationships" name="Common Stock (Details Narrative" sheetId="43" state="visible" r:id="rId43"/>
    <sheet xmlns:r="http://schemas.openxmlformats.org/officeDocument/2006/relationships" name="Related Party Transactions (Det" sheetId="44" state="visible" r:id="rId44"/>
    <sheet xmlns:r="http://schemas.openxmlformats.org/officeDocument/2006/relationships" name="Commitments (Details Narrative)" sheetId="45" state="visible" r:id="rId45"/>
    <sheet xmlns:r="http://schemas.openxmlformats.org/officeDocument/2006/relationships" name="Legal Matters (Details Narrativ" sheetId="46" state="visible" r:id="rId46"/>
    <sheet xmlns:r="http://schemas.openxmlformats.org/officeDocument/2006/relationships" name="Revision of Prior Year Financ47" sheetId="47" state="visible" r:id="rId47"/>
    <sheet xmlns:r="http://schemas.openxmlformats.org/officeDocument/2006/relationships" name="Revision of Prior Year Financ48"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30">
  <si>
    <t>Document and Entity Information</t>
  </si>
  <si>
    <t>3 Months Ended</t>
  </si>
  <si>
    <t>Mar. 31, 2018shares</t>
  </si>
  <si>
    <t>Document And Entity Information</t>
  </si>
  <si>
    <t>Entity Registrant Name</t>
  </si>
  <si>
    <t>DSG Global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DSGT</t>
  </si>
  <si>
    <t>Document Fiscal Period Focus</t>
  </si>
  <si>
    <t>Q1</t>
  </si>
  <si>
    <t>Document Fiscal Year Focus</t>
  </si>
  <si>
    <t>Interim Condensed Consolidated Balance Sheets - USD ($)</t>
  </si>
  <si>
    <t>Mar. 31, 2018</t>
  </si>
  <si>
    <t>Dec. 31, 2017</t>
  </si>
  <si>
    <t>CURRENT ASSETS</t>
  </si>
  <si>
    <t>Cash</t>
  </si>
  <si>
    <t>Accounts receivable</t>
  </si>
  <si>
    <t>Inventories</t>
  </si>
  <si>
    <t>Prepaid expenses and deposits</t>
  </si>
  <si>
    <t>Receivable from related party</t>
  </si>
  <si>
    <t xml:space="preserve"> </t>
  </si>
  <si>
    <t>TOTAL CURRENT ASSETS</t>
  </si>
  <si>
    <t>NON-CURRENT ASSETS</t>
  </si>
  <si>
    <t>Intangible assets</t>
  </si>
  <si>
    <t>Equipment</t>
  </si>
  <si>
    <t>Equipment on lease</t>
  </si>
  <si>
    <t>TOTAL NON-CURRENT ASSETS</t>
  </si>
  <si>
    <t>TOTAL ASSETS</t>
  </si>
  <si>
    <t>CURRENT LIABILITIES</t>
  </si>
  <si>
    <t>Accounts payable and accrued liabilities</t>
  </si>
  <si>
    <t>Deferred revenue</t>
  </si>
  <si>
    <t>Warranty reserve</t>
  </si>
  <si>
    <t>Convertible note payable to related party</t>
  </si>
  <si>
    <t>Loans payable</t>
  </si>
  <si>
    <t>Derivative liabilities</t>
  </si>
  <si>
    <t>Convertible notes payable, net of unamortized discount of $751,558 and $301,360, respectively</t>
  </si>
  <si>
    <t>TOTAL CURRENT LIABILITIES</t>
  </si>
  <si>
    <t>MEZZANINE EQUITY</t>
  </si>
  <si>
    <t>Redeemable Noncontrolling Interest - Preferred Shares</t>
  </si>
  <si>
    <t>STOCKHOLDERS' DEFICIT</t>
  </si>
  <si>
    <t>Common stock, $0.001 par value, 2,000,000,000 shares authorized 894,974,839 and 101,877,495 outstanding at March 31, 2018 and December 31, 2017, respectively.</t>
  </si>
  <si>
    <t>Additional paid in capital</t>
  </si>
  <si>
    <t>Other accumulated comprehensive income</t>
  </si>
  <si>
    <t>Deficit</t>
  </si>
  <si>
    <t>Total shareholders’ deficit attributable to DSG Global, Inc.</t>
  </si>
  <si>
    <t>Noncontrolling interest</t>
  </si>
  <si>
    <t>TOTAL STOCKHOLDERS' DEFICIT</t>
  </si>
  <si>
    <t>TOTAL LIABILITIES AND STOCKHOLDERS' DEFICIT</t>
  </si>
  <si>
    <t>Interim Condensed Consolidated Balance Sheets (Parenthetical) - USD ($)</t>
  </si>
  <si>
    <t>Statement of Financial Position [Abstract]</t>
  </si>
  <si>
    <t>Convertible note payable, unamortized discount</t>
  </si>
  <si>
    <t>Common stock, par value</t>
  </si>
  <si>
    <t>Common stock, shares authorized</t>
  </si>
  <si>
    <t>Common stock, shares issued</t>
  </si>
  <si>
    <t>Common stock, shares outstanding</t>
  </si>
  <si>
    <t>Interim Condensed Consolidated Statements of Operations (Unaudited) - USD ($)</t>
  </si>
  <si>
    <t>Mar. 31, 2017</t>
  </si>
  <si>
    <t>Income Statement [Abstract]</t>
  </si>
  <si>
    <t>Revenue</t>
  </si>
  <si>
    <t>Cost of revenue</t>
  </si>
  <si>
    <t>Gross profit</t>
  </si>
  <si>
    <t>Operating expenses</t>
  </si>
  <si>
    <t>Bad debts</t>
  </si>
  <si>
    <t>Depreciation and amortization</t>
  </si>
  <si>
    <t>General and administration</t>
  </si>
  <si>
    <t>Salaries and benefits</t>
  </si>
  <si>
    <t>Warranty</t>
  </si>
  <si>
    <t>Total operating expenses</t>
  </si>
  <si>
    <t>Loss from operations</t>
  </si>
  <si>
    <t>Other income (expense)</t>
  </si>
  <si>
    <t>Change in fair value of derivative liabilities</t>
  </si>
  <si>
    <t>Finance costs</t>
  </si>
  <si>
    <t>Foreign currency exchange gain (loss)</t>
  </si>
  <si>
    <t>Loss on extinguishment of debt</t>
  </si>
  <si>
    <t>Total other income (expense)</t>
  </si>
  <si>
    <t>Net loss</t>
  </si>
  <si>
    <t>Less attributed to non-controlling interest</t>
  </si>
  <si>
    <t>Net loss attributable to DSG Global, Inc.</t>
  </si>
  <si>
    <t>Foreign currency translation adjustments</t>
  </si>
  <si>
    <t>Comprehensive loss attributable to DSG Global, Inc.</t>
  </si>
  <si>
    <t>Basic and diluted loss per share attributable to DSG Global, Inc.</t>
  </si>
  <si>
    <t>Weighted average number of shares used in computing basic and diluted net loss per share attributable to DSG Global, Inc.</t>
  </si>
  <si>
    <t>Interim Condensed Consolidated Statements of Cash Flows (Unaudited) - USD ($)</t>
  </si>
  <si>
    <t>Statement of Cash Flows [Abstract]</t>
  </si>
  <si>
    <t>Adjustments to reconcile net loss to net cash used in operating activities:</t>
  </si>
  <si>
    <t>Financing fees</t>
  </si>
  <si>
    <t>Interest on discount of convertible debt</t>
  </si>
  <si>
    <t>Shares issued for services</t>
  </si>
  <si>
    <t>Unrealized foreign exchange</t>
  </si>
  <si>
    <t>Changes in operating assets and liabilities:</t>
  </si>
  <si>
    <t>Accounts receivables, net</t>
  </si>
  <si>
    <t>Inventory</t>
  </si>
  <si>
    <t>Prepaid expense and deposits</t>
  </si>
  <si>
    <t>Related party receivable</t>
  </si>
  <si>
    <t>Net cash used in operating activities</t>
  </si>
  <si>
    <t>Cash flows from financing activities</t>
  </si>
  <si>
    <t>Bank overdraft</t>
  </si>
  <si>
    <t>Proceeds from issuance of shares</t>
  </si>
  <si>
    <t>Proceeds from issuance of convertible notes payable</t>
  </si>
  <si>
    <t>Net cash provided by financing activities</t>
  </si>
  <si>
    <t>Effect of exchange rate changes on cash</t>
  </si>
  <si>
    <t>Net increase in cash</t>
  </si>
  <si>
    <t>Cash , beginning of period</t>
  </si>
  <si>
    <t>Cash, end of the period</t>
  </si>
  <si>
    <t>Cash paid during the period for:</t>
  </si>
  <si>
    <t>Income tax payments</t>
  </si>
  <si>
    <t>Interest payments</t>
  </si>
  <si>
    <t>Non-cash financing activities:</t>
  </si>
  <si>
    <t>Convertible debenture issued for financing fees</t>
  </si>
  <si>
    <t>Shares issued for convertible notes payable</t>
  </si>
  <si>
    <t>Organization</t>
  </si>
  <si>
    <t>Organization, Consolidation and Presentation of Financial Statements [Abstract]</t>
  </si>
  <si>
    <t>Note 1 – ORGANIZATION DSG Global, Inc. (formerly Boreal Productions
Inc.) was incorporated under the laws of the State of Nevada on September 24, 2007. Previously, in anticipation of the share
exchange agreement with DSG Tag Systems, Inc. (“DSG TAG”), we undertook to change our name and effect a reverse stock
split of our authorized and issued common stock. Accordingly, on January 19, 2015, our board of directors approved an agreement
and plan of merger to merge with our wholly-owned subsidiary DSG Global Inc., a Nevada corporation, to affect a name change from
Boreal Productions Inc. to DSG Global, Inc. Our company remains the surviving company. DSG Global, Inc. was formed solely for the
change of our name. Subsequent to the closing of the share
exchange agreement with DSG TAG, we have adopted the business and operations of DSG TAG, a supplier to the golf industry. DSG TAG was incorporated under the laws
of the State of Nevada on April 17, 2008 and extra provincially registered in British Columbia, Canada in 2008. In March 2011,
DSG TAG formed DSG Tag Systems International, Ltd. in the United Kingdom (“DSG UK”). DSG UK is a wholly owned subsidiary
of DSG TAG.</t>
  </si>
  <si>
    <t>Summary of Significant Accounting Policies</t>
  </si>
  <si>
    <t>Accounting Policies [Abstract]</t>
  </si>
  <si>
    <t>Note 2 – SUMMARY OF SIGNIFICANT
ACCOUNTING POLICIES Basis of Presentation The accompanying interim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year ended December 31, 2017.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7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months ended March 31, 2018 are not necessarily indicative of the results that may be expected
for the year ending December 31, 2018. Principles of Consolidation The condensed consolidated financial
statements include the accounts of DSG Global Inc. and its subsidiary DSG Tag Systems, Inc., and its wholly owned subsidiary DSG
Tag Systems International, Ltd., collectively referred to as the Company. All material intercompany accounts, transactions, and
profits were eliminated in consolidation. Use of Estimates The preparation of these condensed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interim condensed consolidated financial statements in the period they are determined. Recently Issued Accounting Pronouncements For fiscal years beginning after
December 15, 2018: In March 2017, the Financial Accounting
Standards Board (“FASB”) issued ASC 2017-08 “ Receivables – Nonrefundable Fees and Other Costs (Subtopic
310-20) – Premium Amortization on Purchased Callable Debt Securities” For fiscal years beginning after
December 15, 2018: In July 2017, the Financial Accounting
Standards Board (“FASB”) issued ASC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The Company is currently evaluating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Going Concern As reflected in the accompanying financial
statements, the Company incurred a net loss of $8,822,417 for the period ended March 31, 2018 and had a working capital deficit
of $14,777,676 and an accumulated deficit of $39,613,724 as of March 31, 2018. While the Company is attempting to grow
revenues, improve margins, and lower costs, the Company’s cash position may not be sufficient to support the Company’s
daily operations. Management is seeking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Reclassification Certain prior year amounts have been
reclassified for consistency with the current period presentation. These reclassifications had no effect on the reported results
of operations or cash flow.</t>
  </si>
  <si>
    <t>Accounts Receivable</t>
  </si>
  <si>
    <t>Receivables [Abstract]</t>
  </si>
  <si>
    <t xml:space="preserve">Note 3 – ACCOUNTS RECEIVABLE As of March 31, 2018 and December 31,
2017, trade receivables consist of the following:
March 31, 2018 December 31, 2017
Trade receivables $ 95,403 $ 52,373
Allowance for bad debts (28,126 ) (28,637 )
Total trade receivables, net $ 67,277 $ 23,736 </t>
  </si>
  <si>
    <t>Equipment and Equipment On Lease</t>
  </si>
  <si>
    <t>Property, Plant and Equipment [Abstract]</t>
  </si>
  <si>
    <t xml:space="preserve">Note 4 – EQUIPMENT AND EQUIPMENT
ON LEASE As of March 31, 2018, and December 31,
2017, equipment consisted of the following:
March 31, 2018 December 31, 2017
Furniture and equipment $ 16,492 $ 17,914
Computer equipment 24,263 26,453
Accumulated depreciation (40,019 ) (43,385 )
$ 736 $ 964 As of March 31, 2018, and December 31,
2017, equipment on lease consisted of the following:
March 31, 2018 December 31, 2017
Tags $ 124,314 $ 124,314
Text 27,475 27,475
Touch 22,759 22,759
Accumulated depreciation (166,215) (159,734)
$ 8,333 $ 14,814 </t>
  </si>
  <si>
    <t>Intangible Assets</t>
  </si>
  <si>
    <t>Goodwill and Intangible Assets Disclosure [Abstract]</t>
  </si>
  <si>
    <t xml:space="preserve">Note 5 – INTANGIBLE ASSETS Intangible assets consist of the following
as of March 31, 2018 and December 31, 2017:
March 31, 2018 December 31, 2017
Patent $ 22,336 $ 21,253
Accumulated depreciation (6,141 ) (5,858 )
$ 16,195 $ 15,395 </t>
  </si>
  <si>
    <t>Accounts Payable and Accrued Liabilities</t>
  </si>
  <si>
    <t>Payables and Accruals [Abstract]</t>
  </si>
  <si>
    <t xml:space="preserve">Note 6 – ACCOUNTS PAYABLE AND
ACCRUED LIABILITIES As of March 31, 2018 and December 31,
2017, accounts payable and accrued liabilities consist of the following:
March 31, 2018 December 31, 2017
Trade payables $ 1,146,721 $ 1,121,841
Accrued expenses 239,060 255,542
Accrued interest 2,034,620 1,889,537
Other liabilities 39,690 61,931
Total $ 3,460,091 $ 3,328,851 </t>
  </si>
  <si>
    <t>Loans Payable</t>
  </si>
  <si>
    <t>Debt Disclosure [Abstract]</t>
  </si>
  <si>
    <t xml:space="preserve">Note 7 – LOANS PAYABLE As of March 31, 2018 and December 31,
2017, loans payable consisted of the following:
Loans Payable March 31, 2018 December 31, 2017
Unsecured, due on demand, interest 15% per annum $ 193,738 $ 199,283
Unsecured, due on demand, interest 36% per annum 47,394 48,750
Unsecured, loan payable, interest 18% per annum 317,500 317,500
Unsecured, loan payable, fee for services payable on the original loan amount of 5% by May 6, 2016, 10% payable by June 5, 2016, or 20% payable by July 5, 2016 69,746 71,742
Unsecured, loan payable, interest 10% per annum, with a minimum interest amount of $25,000, due July 22, 2016. 250,000 250,000
Total $ 878,378 $ 887,275 </t>
  </si>
  <si>
    <t>Convertible Notes Payable</t>
  </si>
  <si>
    <t xml:space="preserve">Note 8 – CONVERTIBLE NOTES
PAYABLE Related Party Notes
(a) On March 31, 2015, the Company issued a convertible promissory note in the principal amount of $310,000 to a company owned by a director of the Company for marketing services. The convertible promissory note is unsecured, bears interest at 5% per annum, is convertible at $1.25 per share, and is due on demand. As at March 31, 2018, the carrying value of the debenture was $310,000 (December 31, 2017 - $310,000). Third Party Notes
(b) On August 25, 2015, the Company issued a convertible promissory note in the principal amount of $250,000. The convertible promissory note is unsecured, bears interest at 10% per annum, is due on demand, and is convertible at $1.75 per share.
(c) On November 7, 2016, the Company entered into a securities purchase agreement with a non-related party. Pursuant to the agreement, the Company was provided with proceeds of $125,000 on November 10, 2016 in exchange for the issuance of a secured convertible promissory note in the principal amount of $138,889, which was inclusive of an 8% original issue discount and bears interest at 8% per annum to the holder. The convertible promissory note matures six months from the date of issuance and is convertible at the option of the holder into our common shares at a price per share that is the lower of $0.12 or the closing price of the Company’s common stock on the conversion date. In addition, under the same terms, the Company also issued a secured convertible note of $50,000 in consideration for proceeds of $10,000 and another secured convertible note of $75,000 in consideration for proceeds of $10,000. Under the agreements, the Company has the right to redeem $62,500 and $40,000 of the notes for consideration of $1 each at any time prior to the maturity date in the event that the convertible promissory note is exchanged or converted into a revolving credit facility with the lender, whereupon the two $10,000 convertible note balances shall be rolled into such credit facility.
On May 7, 2017, the Company triggered an event of default in the convertible note by failing to repay the full principal amount and all accrued interest on the due date. The entire convertible note payable became due on demand and would accrue interest at an increased rate of 1.5% per month (18% per annum) or the maximum rate permitted under applicable law until the convertible note payable was repaid in full.
On May 8, 2017, the Company issued 100,000 common shares for the conversion of $5,000 of the $72,500 convertible note dated November 7, 2016. On May 24, 2017, the Company issued 210,000 common shares for the conversion of $10,500 of the $72,500 convertible note dated November 7, 2016. Refer to Note 12.
On May 25, 2017, the lender provided conversion notice for the remaining principal $57,000 of the $72,500 convertible note dated November 7, 2016. This conversion was not processed by the Company’s transfer agent due to direction from the Company not to honor any further conversion notices from the lender. In response, the Company received legal notification pursuant to the refusal to process further conversion notices. Refer to Note 18.
As at March 31, 2018, the carrying value of the note was $245,889 (December 31, 2017 - $245,889) and the fair value of the derivative liability was $3,205,230 (December 31, 2017 - $629,759). During the three months ended March 31, 2018, the Company accreted $nil (2017 - $72,099) of the debt discount to finance costs.
(d) On December 21, 2016, the Company entered into a convertible note agreement for the principal amount of $74,500 for consideration of proceeds of $72,250, which was received on January 10, 2017. The note is unsecured, bears interest at 12% per annum, was due on December 21, 2017, and is convertible into common shares at a conversion price equal to the lessor of: (i) the closing sale price of the common stock on the trading day immediately preceding the closing date, and (ii) 50% of the lowest sale price for the common stock during the twenty-five consecutive trading days immediately preceding the conversion date. Interest will be accrued and payable at the time of repayment of the note. Financing fees on the note were $4,750. The derivative liability applied as a discount on the note was $72,250 and is being accreted over the life of the note.
On July 24, 2017, the Company issued 800,000 common shares for the conversion of $26,850 of principal and a $750 finance fee. On October 10, 2017, the Company issued 1,000,000 common shares for the conversion of $705 of principal, $3,200 of penalty interest, and a $750 finance fee. On October 19, 2017, the Company issued 4,400,000 common shares for the conversion of $4,814 of principal and a $1,500 finance fee. On October 25, 2017, the Company issued 2,700,000 common shares for the conversion of $3,030 of principal and a $750 finance fee. On October 27, 2017, the Company issued 3,000,000 common shares for the conversion of $3,450 of principal and a $750 finance fee. On October 31, 2017, the Company issued 3,000,000 common shares for the conversion of $3,450 of principal and a $750 finance fee. On December 27, 2017, the Company issued 4,200,000 common shares for the conversion of $1,182 of principal and a $750 finance fee. On December 29, 2017, the Company issued 4,600,000 common shares for the conversion of $1,132 of principal and a $750 conversion fee. During the three months ended March 31, 2018, the Company incurred a default fee of $36,000 for failure to honour the conversion notice in a timely manner, and issued 56,200,000 common shares with a fair value of $129,676 for the conversion of $13,461 of principal, $37,491 of default fees and finance costs, $5,250 for conversion fees resulting in a loss on settlement of debt of $73,474.
As at March 31, 2018, the carrying value of the note was $52,426 (December 31, 2017 - $65,887) and the fair value of the derivative liability was $526,350 (December 31, 2017 - $31,431). During the three months ended March 31, 2018, the Company accreted $nil (2017 - $587) of the debt discount and $nil (2017 - $18,848) of the financing fees to finance costs.
(e) On January 18, 2017, the Company issued a convertible promissory note in the principal amount of $75,000. The note is unsecured, bears interest at 12% per annum, was due on October 18, 2017, and is convertible into common shares at a conversion price equal to the lessor of (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 Interest will be accrued and payable at the time of promissory note repayment. Financing fees on the note were $2,750. The derivative liability applied as a discount on the note was $75,000 and is being accreted over the life of the note.
On July 28, 2017, the Company issued 500,000 common shares for the conversion of $4,474 of principal and $4,586 of accrued interest. On September 7, 2017, the Company issued 750,000 common shares for the conversion of $12,549 of principal and $951 of accrued interest. On October 11, 2017, the Company issued 750,000 common shares for the conversion of $3,342 of principal and $648 of accrued interest. On October 20, 2017, the Company issued 2,229,400 common shares for the conversion of $3,369 of principal and $198 of accrued interest. On October 27, 2017, the Company issued 3,017,400 common shares for the conversion of $4,592 of principal and $236 of accrued interest. On November 7, 2017, the Company issued 3,667,000 common shares for the conversion of $5,530 of principal and $337 of accrued interest.
On November 7, 2017, the Company incurred a loan penalty of $15,000 for the conversion price being below the Company’s par value.
As at March 31, 2018, the carrying value of the note was $56,144 (December 31, 2017 - $56,144) and the fair value of the derivative liability was $376,967 (December 31, 2017 - $70,818). During the three months ended March 31, 2018, the Company accreted $nil (2017 - $1,566) of the debt discount and $nil (2017 - $24,725) of the financing fees to finance costs.
(f) On April 3, 2017, the Company issued a convertible promissory note in the principal amount of $110,000. The note is unsecured, bears interest at 10% per annum, was due on October 3, 2017, and is convertible into common shares at a conversion price equal to the lessor of: (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 In connection with the issuance, the Company issued 550,000 common shares as a commitment fee, however, these common shares must be returned if the note is fully repaid and satisfied prior to the maturity date. Financing fees on the note were $10,000. The derivative liability applied as a discount on the note was $100,000 and is being accreted over the life of the note.
On October 11, 2017, the Company issued 1,415,205 common shares for the conversion of $2,590 of principal and $5,880 of accrued interest. On October 18, 2017, the Company issued 2,123,434 common shares for the conversion of $5,430 of principal and $494 of accrued interest. On October 19, 2017, the Company issued 2,229,450 common shares for the conversion of $3,879 of principal and $134 of accrued interest. On October 23, 2017, the Company issued 2,440,467 common shares for the conversion of $4,134 of principal and $258 of accrued interest. On October 26, 2017, the Company issued 1,791,445 common shares for the conversion of $3,107 of principal and $118 of accrued interest. On October 31, 2017, the Company issued 2,500,728 common shares for the conversion of $4,262 of principal and $239 of accrued interest. On November 2, 2017, the Company issued 1,499,272 common shares for the conversion of $2,528 of principal and $171 of accrued interest. On November 13, 2017, the Company issued 3,017,333 common shares for the conversion of $4,823 of principal and $608 of accrued interest. On November 22, 2017, the Company issued 4,000,565 common shares for the conversion of $4,292 of principal and $469 of accrued interest. On December 27, 2017, the Company issued 4,200,200 common shares for the conversion of $1,656 of principal and $1,725 of accrued interest. On December 29, 2017, the Company issued 4,619,360 common shares for the conversion of $3,347 of principal and $48 of accrued interest. During the three months ended March 31, 2018, the Company issued 247.495.414 common shares with a fair value of $571,886 for the conversion of $69,952 of principal and $56,227 of default fees and finance costs resulting in a loss on settlement of debt of $445,707.
As at March 31, 2018, the carrying value of the note was $nil (December 31, 2017 - $69,952) and the derivative liability was $nil (December 31, 2017 - $108,326).
(g)
On June 5, 2017, the Company issued
a convertible promissory note in the principal amount of $110,000. The note is unsecured, bears interest at 10% per annum, was
due on December 5, 2017, and is convertible into common shares at a conversion price equal to the lessor of (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 Financing fees on the note were $7,000. The derivative liability
applied as a discount on the note was $103,000 and is being accreted over the life of the note. On January 19, 2018, $50,000 of the
note was reassigned to another unrelated note holder and the note was treated as an extinguishment. There were no material changes
to the note upon reassignment. Refer to Note 8(o). On March 2, 2018, $25,000 of the note
was reassigned to another unrelated note holder and the note was treated as an extinguishment. There were no material changes to
the note upon reassignment. Refer to Note 8(r). During the three months ended March
31, 2018, the Company issued 206,994,645 common shares with a fair value of $524,487 for the conversion of the remaining principal
balance of $35,000, and default penalties and finance costs of $37,448 resulting in a loss on settlement of debt of $452,039.
As at March 31, 2018, the carrying value of the note was $9,487 (December 31, 2017 - $110,000) and the fair value of the derivative liability was $66,070 (December 31, 2017 - $188,798).
(h) On July 17, 2017, the Company issued a convertible promissory note in the principal amount of $135,000. The note is unsecured, bears interest at 10% per annum, is due on July 17, 2018, and is convertible into common shares at a conversion price equal to the lessor of (i) 55% multiplied by the lowest trading price during the previous twenty trading day period ending on the latest complete trading day prior to the date of this note and (ii) $0.061. Interest will be accrued and payable at the time of promissory note repayment. Financing fees on the note were $16,500. Derivative liability applied as discount on the note was $118,500 and is being accreted over the life of the note. During the three months ended March 31, 2018, the Company issued 91,242,858 common shares with a fair value of $206,341 for the conversion of $49,589 of principal balance resulting in a loss on settlement of debt of $156,752.
As at March 31, 2018, the carrying value of the note was $66,855 (December 31, 2017 - $70,718) and the fair value of the derivative liability was $299,874 (December 31, 2017 - $205,563). During the three months ended March 31, 2018, the Company accreted $45,726 (2017 - $nil) of the debt discount to interest expense.
(i) On August 17, 2017, the Company issued a convertible promissory note in the principal amount of $110,250. The note is unsecured, bears interest at 8% per annum, is due on August 16, 2018, and is convertible at 58% of to the lowest trading price during the previous ten trading days to the date of a conversion notice. Interest will be accrued and payable at the time of promissory note repayment. Deferred financing fees on the note were $5,250. The derivative liability applied as a discount on the note was $105,000 and is being accreted over the life of the note. On March 6, 2018, the Company issued 13,902,810 common shares with a fair value of $40,318 for the conversion of $8,063 of principal and interest resulting in a loss on settlement of debt of $32,255.
As at March 31, 2018, the carrying value of the note was $66,812 (December 31, 2017 - $44,661) and the fair value of the derivative liability was $322,323 (December 31, 2017 - $166,460). During the three months ended March 31, 2018, the Company accreted $29,876 (2017 - $nil) of the debt discount to finance costs.
(j)
On September 6, 2017, the Company issued
a convertible promissory note in the principal amount of $107,000. The note is unsecured, bears interest at 10% per annum, is due
on March 6,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The derivative liability applied as a discount on the note was $100,000 and is being accreted over the
life of the note. On March 2, 2018, $111,808 of the note
was reassigned to another unrelated note holder and the note was treated as an extinguishment. There were no material changes to
the terms of the note upon reassignment. Refer to Note 8(s).
As at March 31, 2018, the carrying value of the note was $nil (December 31, 2017 - $71,088) and the fair value of the derivative liability was $nil (December 31, 2017 - $100,000). During the three months ended March 31, 2018, the Company accreted $35,912 (2017 - $nil) of the debt discount to finance costs.
(k) On October 30, 2017, the Company issued a convertible promissory note in the principal amount of $107,000. The note is unsecured, bears interest at 10% per annum, is due on April 30,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The derivative liability applied as a discount on the note was $100,000 and is being accreted over the life of the note.
As at March 31, 2018, the carrying value of the note was $90,516 (December 31, 2017 - $41,066) and the fair value of the derivative liability was $340,053 (December 31, 2017 - $100,000). During the three months ended March 31, 2018, the Company accreted $49,450 (2017 - $nil) of the debt discount to finance costs.
(l) On December 18, 2017, the Company issued a convertible promissory note in the principal amount of $82,000. The note is unsecured, bears interest at 10% per annum, is due on June 18,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The derivative liability applied as a discount on the note was $75,000 and is being accreted over the life of the note.
As at March 31, 2018, the carrying value of the note was $49,445 (December 31, 2017 - $12,357) and the fair value of the derivative liability was $294,153 (December 31, 2017 - $75,000). During the three months ended March 31, 2018, the Company accreted $37,088 (2017 - $nil) of the debt discount to finance costs.
(m) On January 18, 2018, the Company issued a convertible promissory note in the principal amount of $55,000. The note is unsecured, bears interest at 10% per annum, is due on July 18,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The derivative liability applied as a discount on the note was $55,000 and is being accreted over the life of the note.
As at March 31, 2018, the carrying value of the note was $21,758 (December 31, 2017 - $nil) and the fair value of the derivative liability was $197,665 (December 31, 2017 - $nil). During the three months ended March 31, 2018, the Company accreted $21,758 (2017 - $nil) of the debt discount to finance costs.
(n) On January 19, 2018, the Company issued a convertible promissory note in the principal amount of $55,000. The note is unsecured, bears interest at 10% per annum, is due on January 19,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55,000 and is being accreted over the life of the note.
As at March 31, 2018, the carrying value of the note was $10,699 (December 31, 2017 - $nil) and the fair value of the derivative liability was $199,038 (December 31, 2017 - $nil). During the three months ended March 31, 2018, the Company accreted $10,699 (2017 - $nil) of the debt discount to finance costs.
(o) On January 19, 2018, the Company issued a convertible promissory note in the principal amount of $50,000, as partial replacement for a convertible promissory note originally issued on June 5, 2017 in the amount of $110,000. Refer to Note 8(g). The note is unsecured, bears interest at 10% per annum, is due on January 19,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50,000 and is being accreted over the life of the note. During the three months ended March 31, 2018, the Company issued 57,244,977 common shares with a fair value of $137,143 to convert principal balance of $50,000 and accrued interest of $309 resulting in a loss on settlement of debt of $86,834.
During the three months ended March 31, 2018, the Company accreted $50,000 (2017 - $nil) of the debt discount to finance costs.
(p) On February 2, 2018, the Company issued a convertible promissory note in the principal amount of $107,500. The note is unsecured, bears interest at 10% per annum, is due on August 2, 2018, and is convertible into common shares at a conversion price equal to the lesser of the lowest trading price during the previous twenty-five trading days prior to: (i) the date of the promissory note; or (ii) the latest complete trading day prior to the conversion date. Interest will be accrued and payable at the time of promissory note repayment. The derivative liability applied as a discount on the note was $107,500 and is being accreted over the life of the note.
As at March 31, 2018, the carrying value of the note was $33,668 (December 31, 2017 - $nil) and the fair value of the derivative liability was $384,495 (December 31, 2017 - $nil). During the three months ended March 31, 2018, the Company accreted $33,668 (2017 - $nil) of the debt discount to finance costs.
(q) On March 2, 2018, the Company issued a convertible promissory note in the principal amount of $128,000. The note is unsecured, bears interest at 10% per annum, is due on March 2,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128,000 and is being accreted over the life of the note.
As at March 31, 2018, the carrying value of the note was $10,170 (December 31, 2017 - $nil) and the fair value of the derivative liability was $443,917 (December 31, 2017 - $nil). During the three months ended March 31, 2018, the Company accreted $10,170 (2017 - $nil) of the debt discount to finance costs.
(r) On March 2, 2018, the Company issued a convertible promissory note in the principal amount of $25,000, as partial replacement for a convertible promissory note originally issued on June 5, 2017 in the amount of $110,000. Refer to Note 8(g). The note is unsecured, bears interest at 10% per annum, is due on March 2,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25,000 and is being accreted over the life of the note. During the three months ended March 31, 2018, the Company issued 45,518,437 common shares with a fair value of $131,335 for the conversion of $25,000 of principal and accrued interest of $35 resulting in a loss on settlement of debt of $106,300.
During the three months ended March 31, 2018, the Company accreted $25,000 (2017 - $nil) of the debt discount to finance costs.
(s) On March 2, 2018, the Company issued a convertible promissory note in the principal amount of $111,808, as partial replacement for a convertible promissory note originally issued on September 6, 2017 in the amount of $107,000 plus accrued interest. Refer to Note 8(j). The note is unsecured, bears interest at 10% per annum, is due on March 2,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25,000 and is being accreted over the life of the note. On March 27, 2018, the Company issued 18,267,673 common shares with a fair value of $42,016 for the conversion of $10,000 of principal and $47 of accrued interest resulting in a loss on settlement of debt of $31,969.
As at March 31, 2018, the carrying value of the note was $8,089 (December 31, 2017 - $nil) and the fair value of the derivative liability was $350,296 (December 31, 2017 - $nil). During the three months ended March 31, 2018, the Company accreted $8,088 (2017 - $nil) of the debt discount to finance costs.
(t)
On March 19, 2018, the Company issued
a convertible promissory note in the principal amount of up to $900,000. The note is unsecured, bears interest at 12% per annum,
is due on September 19, 2018,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 On March 19, 2018, the Company received
$270,000 pursuant to the first tranche of the agreement, which is $300,000 in the principal amount, net of the original issuance
discount of $30,000. The derivative liability applied as a discount on the note was $300,000 and is being accreted over the life
of the note.
As at March 31, 2018, the carrying value of the note was $14,674 (December 31, 2017 - $nil) and the fair value of the derivative liability was $1,111,812 (December 31, 2017 - $nil). During the three months ended March 31, 2018, the Company accreted $14,674 (2017 - $nil) of the debt discount to finance costs.
(u)
In January 2018, the Company issued
a convertible promissory note in the principal amount of $15,000 as commitment fee. The note is unsecured, non-interest bearing
until default, is due on August 16, 2018, and is convertible into common shares at a conversion price equal to 75% of the average
closing trading price during the previous five trading days prior to conversion date, with a minimum of $0.00005. On March 28,
2018, the Company issued 6,230,530 common shares with a fair value of $19,937 for the conversion of $10,000 of principal resulting
in a loss on settlement of debt of $9,937. As at March 31, 2018, the carrying value
of the note was $5,000 (December 31, 2017 - $nil) and the fair value of the derivative liability was $6,480 (December 31, 2017
- $nil).
(v) As at March 31, 2018, the Company owed a convertible promissory note in the principal amount of $949,068 (Cdn$1,231,128) (December 31, 2017 - $981,370 (Cdn$1,231,128)). The convertible promissory note is unsecured, bears interest at 17.2% per annum, is due on demand, and is convertible into Tags units at the average closing price of the 120 days period prior to conversion date. As at March 31, 2018, accrued interest of $575,744 (Cdn$742,896) (December 31, 2017 – $549,886(Cdn$689,832)) was recorded in accounts payable and accrued liabilities. </t>
  </si>
  <si>
    <t>Derivative Liabilities</t>
  </si>
  <si>
    <t>Derivative Instruments and Hedging Activities Disclosure [Abstract]</t>
  </si>
  <si>
    <t xml:space="preserve">Note 9 – DERIVATIVE LIABILITIES The Company records the fair value of
the of the conversion price of the convertible debentures disclosed in Note 8 in accordance with ASC 815, “Derivatives and
Hedging”. The fair values of the derivative liabilities were calculated using a multi-nominal lattice model. The fair value
of the derivative liabilities is revalued on each balance sheet date with corresponding gains and losses recorded in the consolidated
statement of operations. For the three months ended March 31, 2018, the Company recorded a loss on the change in fair value of
derivative liabilities of $5,616,261 (2017 – $1,854,417). As at March 31, 2018, the Company recorded a derivative liability
of $8,124,723 (December 31, 2017 - $1,676,155). The following inputs and assumptions
were used to value the derivative liabilities outstanding during the period ended March 31, 2018 and 2017, assuming no dividend
yield:
2018 2017
Expected volatility 306-462 % 96 – 533 %
Risk free interest rate 1.19-2.09 % 0.11 - 1.76 %
Expected life (in years) 0.08-1.00 0.1 – 1.0 A summary of the activity of the derivative
liabilities is shown below:
$
Balance, December 31, 2017 1,676,155
Derivative loss due to new issuances 832,307
Mark to market adjustment 5,616,261
Balance, March 31, 2018 8,124,723 </t>
  </si>
  <si>
    <t>Mezzanine Equity</t>
  </si>
  <si>
    <t>Note 10 – MEZZANINE EQUITY DSG TAG has 150,000,000 shares of undesignated
preferred stock authorized, each having a par value of $0.001 as of December 31, 2017 and 2016. DSG TAG designated 5,000,000 shares
as Series A Convertible Preferred Stock (“Series A Shares”) and issued 4,309,384 Series A Shares to a company controlled
by a director of DSG TAG for conversion of its debt of $5,386,731 on October 24, 2014. The Series A Shares have no general voting
rights and carry a 5% per annum interest rate. Series A Shares that are converted to common shares are entitled to the same voting
rights as other common shareholders. The Series A Shares are subject to a redemption obligation at $1.25 per share pursuant to
the following terms:
● On or before August 1, 2016, we must complete a financing for gross proceeds of at least $2.5 million and use at least $1.125 million to redeem a minimum of 900,000 Series A Shares;
● On or before September 1, 2016, we must complete an additional financing for gross proceeds of at least $2.5 million and use at least $1.125 million to redeem a minimum of 900,000 additional Series A Shares; and
● On or before October 1, 2016, we must complete an additional financing for gross proceeds of at least $5.0 million and use at least $3.14 million to redeem the remaining 2,509,384 Series A Shares. The preferred shares are recorded in
the consolidated financial statements as Mezzanine Equity. During the year ended December 31, 2015,
80,000 Series A Shares with a value of $100,000 was purchased by an unrelated third-party and exchanged for 80,000 shares of common
stock of the Company. The Series A Shares were not exchanged for securities of DSG Global, Inc. as part of the Share Exchange Agreement.
As of March 31, 2018, the non-controlling interest was $1,438,110 (December 31, 2017 - $1,334,805).</t>
  </si>
  <si>
    <t>Common Stock</t>
  </si>
  <si>
    <t>Equity [Abstract]</t>
  </si>
  <si>
    <t>Note 11 – COMMON STOCK During the three months ended March
31, 2018, the Company issued an aggregate of 743,097,344 common shares with a fair value of $1,803,141 upon the conversion of $399,297
of convertible debentures and $8,577 of accrued interest, as noted in Note 8. The Company recorded a loss on extinguishment of
debt of $1,395,267 in connection with the conversions. On February 7, 2018, the Company issued
20,742,000 common shares for proceeds of $34,846. On March 19, 2018, the Company issued
29,258,000 common shares for proceeds of $46,813.</t>
  </si>
  <si>
    <t>Related Party Transactions</t>
  </si>
  <si>
    <t>Related Party Transactions [Abstract]</t>
  </si>
  <si>
    <t>Note 12 – RELATED PARTY TRANSACTIONS
(a) As at March 31, 2018, the Company owes $154,143 (Cdn$198,715) (December 31, 2017 - $205,963 (Cdn$258,381)) to the President, CEO, and CFO of the Company for management fees, which has been recorded in accounts payable and accrued liabilities. The amounts owed and owing are unsecured, non-interest bearing, and due on demand.
(b) As at March 31, 2018, the Company owes $21,681 (Cdn$27,950) (December 31, 2017 - $4,273 (Cdn$27,950)) to a Company controlled by the son of the President, CEO, and CFO of the Company, which has been recorded in accounts payable and accrued liabilities. The amount owing is unsecured, non-interest bearing, and due on demand.</t>
  </si>
  <si>
    <t>Commitments</t>
  </si>
  <si>
    <t>Commitments and Contingencies Disclosure [Abstract]</t>
  </si>
  <si>
    <t>Note 13 – COMMITMENTS Product Warranties The Company’s product warranty
costs are part of its cost of sales based on associated material product costs, labor costs for technical support staff, and associated
overhead. The products sold are generally covered by a warranty for a period of one year. As of March 31, 2018, the Company has
set up a reserve for future warranty costs of $137,701 (December 31, 2017 - $165,523). The Company’s past experience with
warranty related costs was used as a basis for the reserve. During the three months ended March 31, 2018, the Company recorded
warranty expense of $nil (2016 - $2,624).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si>
  <si>
    <t>Legal Matters</t>
  </si>
  <si>
    <t>Note 14 – LEGAL MATTERS A director of the Company, representing
his company, Adore Creative Agency Inc. (“Adore”), has filed a notice of default on March 31, 2016, in regard to the
related party convertible note on the Company’s. The note was issued in lieu of marketing services and has a maturity date
of March 31, 2016. The Company has countersued Adore for failure to provide services as obligated under the terms and agreement
of the convertible note, and in addition for damages as a result. On September 7, 2016, Chetu Inc. has
filed a Complaint for Damage in Florida to recover an unpaid invoice amount of $27,335 plus interest of $4,939. The invoice was
not paid due to a dispute that DSG TAG did not think that vendor had delivered the service according to the agreement between the
two parties. On May 24, 2017, the Company received
a notice of default from Coastal Investment Partners LLC (“Coastal”), on three 8% convertible promissory notes issued
to the Company in aggregate principal amount of $261,389 and commenced a lawsuit on June 12, 2017 in the United States District
Court, Southern District of New York. Coastal alleges that the Company failed to deliver shares of common stock underlying the
Coastal notes, and thus giving rise to an event of default. Coastal seeks damages in excess of $250,000 for breach of contact damages,
and legal fees incurred by Coastal with respects to the lawsuit. This action is still pending. On October 10, 2017, a vendor filed
a complaint for Breach of Contract with Superior Court of the State of California. The Complainant is alleging that it is contractually
owed 1,848,130 of DSG’s common stock and has asked for damages of $270,000. In addition, a related vendor filed in the same
filing a complaint for $72,000 as part of consulting agreement the Company executed. The Company believes the vendors have not
performed duties required on the contractual relationships and that obligations exist, so no obligation has been recorded. On February 9, 2017, the Company received
a notice of default from Auctus Fund LLC (“Auctus”), on a 12% convertible promissory note issued to the Company in
the principal amount of $75,000 and commenced a lawsuit on February 2, 2018 in the United States District Court, District of Massachusetts.
Auctus alleges that the Company failed to honor a conversion notice under the terms of the note, and thus giving rise to an event
of default. Auctus seeks damages in excess of $306,681, which consists of the principal amount of the note, liquidated damages,
and default interest, and legal fees incurred by Auctus with respects to the lawsuit. This action is still pending.</t>
  </si>
  <si>
    <t>Revision of Prior Year Financial Statements</t>
  </si>
  <si>
    <t>Accounting Changes and Error Corrections [Abstract]</t>
  </si>
  <si>
    <t>Note 15 – REVISION OF PRIOR
YEAR FINANCIAL STATEMENTS While preparing the interim condensed
consolidated financial statements for the period ending March 31, 2018, the Company noted that there was a revision of the fair
value of the derivative liabilities and accordingly, has revised its consolidated financial statements as at and for the year ended
December 31, 2017 to reflect the change in fair value of derivative liabilities during the period and the fair value of the derivative
liabilities as at December 31, 2017. This revision resulted in an increase to net loss of $484,759 and an increase to net loss
per share of $0.01. There was no impact on the consolidated statement of cash flows. In accordance with the guidance provided by
the SEC’s Staff Accounting Bulletin 99, Materiality and Staff Accounting Bulletin No. 108, Considering the Effects of
Prior Year Misstatements when Quantifying Misstatements in Current Year Financial Statements The impact of the revision as at December
31, 2017 and for the year then ended is summarized below: Consolidated Balance Sheet
As at December 31, 2017
As reported $ Adjustment $ As restated $
LIABILITIES AND STOCKHOLDERS’ EQUITY
Current Liabilities
Derivative liabilities 1,191,396 484,759 1,676,155
Total Current Liabilities 8,061,842 484,759 8,546,601
Total Liabilities 8,061,842 484,759 8,546,601
Stockholders’ Equity
Deficit (30,409,853 ) (484,759 ) (30,894,612 )
Total stockholders’ deficit attributable to DSG Global, Inc. (11,923,053 ) (484,759 ) (12,407,812 )
Total Stockholders’ Equity (13,257,858 ) (484,759 ) (13,742,617 ) Consolidated Statement of Operations and Comprehensive
Loss
Year ended December 31, 2017
As reported $ Adjustment $ As restated $
Other income (expense)
Change in fair value of derivative liabilities (340,227 ) (484,759 ) (824,986 )
Total other income (expense) (1,987,202 ) (484,759 ) (2,471,961 )
Net loss for the year (3,632,072 ) (484,759 ) (4,116,831 )
Net loss attributable to DSG Global, Inc. (3,396,407 ) (484,759 ) (3,881,166 )
Comprehensive loss attributable to DSG Global, Inc. (3,819,809 ) (484,759 ) (4,304,568 ) Consolidated Statement of Stockholders’ Equity
Year ended December 31, 2017
As reported $ Adjustment $ As restated $
Deficit (30,409,853 ) (484,759 ) (30,894,612 )
Stockholders’ Equity (13,257,858 ) (484,759 ) (13,742,617 ) Consolidated Statement of Cash Flows
Year ended December 31, 2017
As reported $ Adjustment $ As restated $
Operating Activities
Net loss attributable to DSG Global, Inc. (3,396,407 ) (484,759 ) (3,881,166 )
Adjustments to reconcile net loss to net cash used in operating activities:
Change in fair value of derivative liabilities (340,227 ) (484,759 ) (824,986 )</t>
  </si>
  <si>
    <t>Subsequent Events</t>
  </si>
  <si>
    <t>Subsequent Events [Abstract]</t>
  </si>
  <si>
    <t>Note 16 – SUBSEQUENT EVENTS On May 3, 2018, the Company amended
the convertible promissory note dated March 19, 2018, to include that at any time after the 100th calendar day after the fund are
issued, and at the option of the holder in addition to the right to conversion, the holder may deduct daily payments from the Company’s
bank account in the amount of $5,562.30 per calendar day or $27,811.50 per week until the Company has paid or the holder has converted
an amount equal to the principal balance, interest, accrued interest, and default amount. On May 3, 2018, the Company received
$146,500, net of $3,500 in legal fees, pursuant to the second tranche of the convertible promissory note dated March 19, 2018. On May 8, 2018 the Company issued a
convertible note to GHS Investments, LLC for $51,500, which is unsecured, bears interest at 10% per annum, and is due on May 8,
2019. GHS has the right to convert the loan at a 32% discount off of the lowest intra-day trading price for the Company’s
common stock during the ten trading days immediately preceding a conversion date. On May 8, 2018, the Company paid $45,000
to EMA Financial, LLC, to settle the balance of the $74,500 convertible note issued on December 21, 2016. Subsequent to the quarter ended March
31, 2018, the Company issued 191,888,201 common shares for the conversion of $221,470 of convertible notes payable and accrued
interest payable.</t>
  </si>
  <si>
    <t>Summary of Significant Accounting Policies (Policies)</t>
  </si>
  <si>
    <t>Basis of Presentation</t>
  </si>
  <si>
    <t>Basis of Presentation The accompanying interim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year ended December 31, 2017.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7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months ended March 31, 2018 are not necessarily indicative of the results that may be expected
for the year ending December 31, 2018.</t>
  </si>
  <si>
    <t>Principles of Consolidation</t>
  </si>
  <si>
    <t>Principles of Consolidation The condensed consolidated financial
statements include the accounts of DSG Global Inc. and its subsidiary DSG Tag Systems, Inc., and its wholly owned subsidiary DSG
Tag Systems International, Ltd., collectively referred to as the Company. All material intercompany accounts, transactions, and
profits were eliminated in consolidation.</t>
  </si>
  <si>
    <t>Use of Estimates</t>
  </si>
  <si>
    <t>Use of Estimates The preparation of these condensed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interim condensed consolidated financial statements in the period they are determined.</t>
  </si>
  <si>
    <t>Recently Issued Accounting Pronouncements</t>
  </si>
  <si>
    <t>Recently Issued Accounting Pronouncements For fiscal years beginning after
December 15, 2018: In March 2017, the Financial Accounting
Standards Board (“FASB”) issued ASC 2017-08 “ Receivables – Nonrefundable Fees and Other Costs (Subtopic
310-20) – Premium Amortization on Purchased Callable Debt Securities” For fiscal years beginning after
December 15, 2018: In July 2017, the Financial Accounting
Standards Board (“FASB”) issued ASC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The Company is currently evaluating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Going Concern As reflected in the accompanying financial
statements, the Company incurred a net loss of $8,822,417 for the period ended March 31, 2018 and had a working capital deficit
of $14,777,676 and an accumulated deficit of $39,613,724 as of March 31, 2018. While the Company is attempting to grow
revenues, improve margins, and lower costs, the Company’s cash position may not be sufficient to support the Company’s
daily operations. Management is seeking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Reclassification</t>
  </si>
  <si>
    <t>Reclassification Certain prior year amounts have been
reclassified for consistency with the current period presentation. These reclassifications had no effect on the reported results
of operations or cash flow.</t>
  </si>
  <si>
    <t>Accounts Receivable (Tables)</t>
  </si>
  <si>
    <t>Schedule of Accounts Receivable</t>
  </si>
  <si>
    <t xml:space="preserve">As of March 31, 2018 and December 31,
2017, trade receivables consist of the following:
March 31, 2018 December 31, 2017
Trade receivables $ 95,403 $ 52,373
Allowance for bad debts (28,126 ) (28,637 )
Total trade receivables, net $ 67,277 $ 23,736 </t>
  </si>
  <si>
    <t>Equipment and Equipment On Lease (Tables)</t>
  </si>
  <si>
    <t>Schedule of Equipment</t>
  </si>
  <si>
    <t xml:space="preserve">As of March 31, 2018, and December 31,
2017, equipment consisted of the following:
March 31, 2018 December 31, 2017
Furniture and equipment $ 16,492 $ 17,914
Computer equipment 24,263 26,453
Accumulated depreciation (40,019 ) (43,385 )
$ 736 $ 964 </t>
  </si>
  <si>
    <t>Schedule of Equipment On lease</t>
  </si>
  <si>
    <t xml:space="preserve">As of March 31, 2018, and December 31,
2017, equipment on lease consisted of the following:
March 31, 2018 December 31, 2017
Tags $ 124,314 $ 124,314
Text 27,475 27,475
Touch 22,759 22,759
Accumulated depreciation (166,215) (159,734)
$ 8,333 $ 14,814 </t>
  </si>
  <si>
    <t>Intangible Assets (Tables)</t>
  </si>
  <si>
    <t>Schedule of Intangible Assets</t>
  </si>
  <si>
    <t xml:space="preserve">Intangible assets consist of the following
as of March 31, 2018 and December 31, 2017:
March 31, 2018 December 31, 2017
Patent $ 22,336 $ 21,253
Accumulated depreciation (6,141 ) (5,858 )
$ 16,195 $ 15,395 </t>
  </si>
  <si>
    <t>Accounts Payable and Accrued Liabilities (Tables)</t>
  </si>
  <si>
    <t>Schedule of Accounts Payable and Accrued Liabilities</t>
  </si>
  <si>
    <t xml:space="preserve">As of March 31, 2018 and December 31,
2017, accounts payable and accrued liabilities consist of the following:
March 31, 2018 December 31, 2017
Trade payables $ 1,146,721 $ 1,121,841
Accrued expenses 239,060 255,542
Accrued interest 2,034,620 1,889,537
Other liabilities 39,690 61,931
Total $ 3,460,091 $ 3,328,851 </t>
  </si>
  <si>
    <t>Loans Payable (Tables)</t>
  </si>
  <si>
    <t>Schedule of Loans Payable</t>
  </si>
  <si>
    <t xml:space="preserve">As of March 31, 2018 and December 31,
2017, loans payable consisted of the following:
Loans Payable March 31, 2018 December 31, 2017
Unsecured, due on demand, interest 15% per annum $ 193,738 $ 199,283
Unsecured, due on demand, interest 36% per annum 47,394 48,750
Unsecured, loan payable, interest 18% per annum 317,500 317,500
Unsecured, loan payable, fee for services payable on the original loan amount of 5% by May 6, 2016, 10% payable by June 5, 2016, or 20% payable by July 5, 2016 69,746 71,742
Unsecured, loan payable, interest 10% per annum, with a minimum interest amount of $25,000, due July 22, 2016. 250,000 250,000
Total $ 878,378 $ 887,275 </t>
  </si>
  <si>
    <t>Derivative Liabilities (Tables)</t>
  </si>
  <si>
    <t>Schedule of Assumptions Used Derivative Liabilities</t>
  </si>
  <si>
    <t xml:space="preserve">The following inputs and assumptions
were used to value the derivative liabilities outstanding during the period ended March 31, 2018 and 2017, assuming no dividend
yield:
2018 2017
Expected volatility 306-462 % 96 – 533 %
Risk free interest rate 1.19-2.09 % 0.11 - 1.76 %
Expected life (in years) 0.08-1.00 0.1 – 1.0 </t>
  </si>
  <si>
    <t>Schedule of Derivative Liabilities Activity</t>
  </si>
  <si>
    <t xml:space="preserve">A summary of the activity of the derivative
liabilities is shown below:
$
Balance, December 31, 2017 1,676,155
Derivative loss due to new issuances 832,307
Mark to market adjustment 5,616,261
Balance, March 31, 2018 8,124,723 </t>
  </si>
  <si>
    <t>Revision of Prior Year Financial Statements (Tables)</t>
  </si>
  <si>
    <t>Schedule of Changes in Financial Statements</t>
  </si>
  <si>
    <t>The impact of the revision as at December
31, 2017 and for the year then ended is summarized below: Consolidated Balance Sheet
As at December 31, 2017
As reported $ Adjustment $ As restated $
LIABILITIES AND STOCKHOLDERS’ EQUITY
Current Liabilities
Derivative liabilities 1,191,396 484,759 1,676,155
Total Current Liabilities 8,061,842 484,759 8,546,601
Total Liabilities 8,061,842 484,759 8,546,601
Stockholders’ Equity
Deficit (30,409,853 ) (484,759 ) (30,894,612 )
Total stockholders’ deficit attributable to DSG Global, Inc. (11,923,053 ) (484,759 ) (12,407,812 )
Total Stockholders’ Equity (13,257,858 ) (484,759 ) (13,742,617 ) Consolidated Statement of Operations and Comprehensive
Loss
Year ended December 31, 2017
As reported $ Adjustment $ As restated $
Other income (expense)
Change in fair value of derivative liabilities (340,227 ) (484,759 ) (824,986 )
Total other income (expense) (1,987,202 ) (484,759 ) (2,471,961 )
Net loss for the year (3,632,072 ) (484,759 ) (4,116,831 )
Net loss attributable to DSG Global, Inc. (3,396,407 ) (484,759 ) (3,881,166 )
Comprehensive loss attributable to DSG Global, Inc. (3,819,809 ) (484,759 ) (4,304,568 ) Consolidated Statement of Stockholders’ Equity
Year ended December 31, 2017
As reported $ Adjustment $ As restated $
Deficit (30,409,853 ) (484,759 ) (30,894,612 )
Stockholders’ Equity (13,257,858 ) (484,759 ) (13,742,617 ) Consolidated Statement of Cash Flows
Year ended December 31, 2017
As reported $ Adjustment $ As restated $
Operating Activities
Net loss attributable to DSG Global, Inc. (3,396,407 ) (484,759 ) (3,881,166 )
Adjustments to reconcile net loss to net cash used in operating activities:
Change in fair value of derivative liabilities (340,227 ) (484,759 ) (824,986 )</t>
  </si>
  <si>
    <t>Summary of Significant Accounting Policies (Details Narrative) - USD ($)</t>
  </si>
  <si>
    <t>12 Months Ended</t>
  </si>
  <si>
    <t>Working capital deficit</t>
  </si>
  <si>
    <t>Accumulated deficit</t>
  </si>
  <si>
    <t>Accounts Receivable - Schedule of Accounts Receivable (Details) - USD ($)</t>
  </si>
  <si>
    <t>Allowance for doubtful accounts</t>
  </si>
  <si>
    <t>Total accounts receivables, net</t>
  </si>
  <si>
    <t>Equipment and Equipment On Lease - Schedule of Equipment (Details) - USD ($)</t>
  </si>
  <si>
    <t>Summary Of Significant Accounting Policies [Line Items]</t>
  </si>
  <si>
    <t>Accumulated depreciation</t>
  </si>
  <si>
    <t>Equipment, Net</t>
  </si>
  <si>
    <t>Furniture and Equipment [Member]</t>
  </si>
  <si>
    <t>Equipment, Gross</t>
  </si>
  <si>
    <t>Computer Equipment [Member]</t>
  </si>
  <si>
    <t>Equipment and Equipment On Lease - Schedule of Equipment On lease (Details) - USD ($)</t>
  </si>
  <si>
    <t>Dec. 31, 2016</t>
  </si>
  <si>
    <t>Equipment and Equipment on Lease, Net</t>
  </si>
  <si>
    <t>Tags [Member]</t>
  </si>
  <si>
    <t>Equipment and Equipment on Lease, Gross</t>
  </si>
  <si>
    <t>Text [Member]</t>
  </si>
  <si>
    <t>Touch [Member]</t>
  </si>
  <si>
    <t>Intangible Assets - Schedule of Intangible Assets (Details) - USD ($)</t>
  </si>
  <si>
    <t>Patent costs, gross</t>
  </si>
  <si>
    <t>Accumulated amortization</t>
  </si>
  <si>
    <t>Intangible assets , net</t>
  </si>
  <si>
    <t>Accounts Payable and Accrued Liabilities -Schedule of Accounts Payable and Accrued Liabilities (Details) - USD ($)</t>
  </si>
  <si>
    <t>Trade payables</t>
  </si>
  <si>
    <t>Accrued expenses</t>
  </si>
  <si>
    <t>Accrued interest payable</t>
  </si>
  <si>
    <t>Other liabilities</t>
  </si>
  <si>
    <t>Total payables</t>
  </si>
  <si>
    <t>Loans Payable - Schedule of Loans Payable (Details) - USD ($)</t>
  </si>
  <si>
    <t>Line of Credit Facility [Line Items]</t>
  </si>
  <si>
    <t>Loans Payable Current</t>
  </si>
  <si>
    <t>Loans Payable [Member]</t>
  </si>
  <si>
    <t>Loans Payable One [Member]</t>
  </si>
  <si>
    <t>Loans Payable Two [Member]</t>
  </si>
  <si>
    <t>Loans Payable Three [Member]</t>
  </si>
  <si>
    <t>Loans Payable Four [Member]</t>
  </si>
  <si>
    <t>Loans Payable - Schedule of Loans Payable (Details) (Parenthetical)</t>
  </si>
  <si>
    <t>Mar. 31, 2018USD ($)</t>
  </si>
  <si>
    <t>Interest per annum</t>
  </si>
  <si>
    <t>15.00%</t>
  </si>
  <si>
    <t>36.00%</t>
  </si>
  <si>
    <t>18.00%</t>
  </si>
  <si>
    <t>Loans Payable Three [Member] | May 6, 2016 [Member]</t>
  </si>
  <si>
    <t>5.00%</t>
  </si>
  <si>
    <t>Loans Payable Three [Member] | June 5, 2016 [Member]</t>
  </si>
  <si>
    <t>10.00%</t>
  </si>
  <si>
    <t>Loans Payable Three [Member] | July 5, 2016 [Member]</t>
  </si>
  <si>
    <t>20.00%</t>
  </si>
  <si>
    <t>Minimum interest amount</t>
  </si>
  <si>
    <t>Loan payable due date</t>
  </si>
  <si>
    <t>Jul. 22,
		2016</t>
  </si>
  <si>
    <t>Convertible Notes Payable (Details Narrative)</t>
  </si>
  <si>
    <t>Mar. 28, 2018USD ($)shares</t>
  </si>
  <si>
    <t>Mar. 27, 2018USD ($)shares</t>
  </si>
  <si>
    <t>Mar. 19, 2018USD ($)</t>
  </si>
  <si>
    <t>Mar. 06, 2018USD ($)shares</t>
  </si>
  <si>
    <t>Mar. 02, 2018USD ($)</t>
  </si>
  <si>
    <t>Feb. 02, 2018USD ($)</t>
  </si>
  <si>
    <t>Jan. 19, 2018USD ($)</t>
  </si>
  <si>
    <t>Jan. 18, 2018USD ($)</t>
  </si>
  <si>
    <t>Dec. 29, 2017USD ($)shares</t>
  </si>
  <si>
    <t>Dec. 27, 2017USD ($)shares</t>
  </si>
  <si>
    <t>Dec. 18, 2017USD ($)</t>
  </si>
  <si>
    <t>Nov. 22, 2017USD ($)shares</t>
  </si>
  <si>
    <t>Nov. 13, 2017USD ($)shares</t>
  </si>
  <si>
    <t>Nov. 07, 2017USD ($)shares</t>
  </si>
  <si>
    <t>Nov. 02, 2017USD ($)shares</t>
  </si>
  <si>
    <t>Oct. 31, 2017USD ($)shares</t>
  </si>
  <si>
    <t>Oct. 30, 2017USD ($)</t>
  </si>
  <si>
    <t>Oct. 27, 2017USD ($)shares</t>
  </si>
  <si>
    <t>Oct. 26, 2017USD ($)shares</t>
  </si>
  <si>
    <t>Oct. 25, 2017USD ($)shares</t>
  </si>
  <si>
    <t>Oct. 23, 2017USD ($)shares</t>
  </si>
  <si>
    <t>Oct. 20, 2017USD ($)shares</t>
  </si>
  <si>
    <t>Oct. 19, 2017USD ($)shares</t>
  </si>
  <si>
    <t>Oct. 18, 2017USD ($)shares</t>
  </si>
  <si>
    <t>Oct. 11, 2017USD ($)shares</t>
  </si>
  <si>
    <t>Oct. 10, 2017USD ($)shares</t>
  </si>
  <si>
    <t>Sep. 07, 2017USD ($)shares</t>
  </si>
  <si>
    <t>Sep. 06, 2017USD ($)</t>
  </si>
  <si>
    <t>Aug. 17, 2017USD ($)</t>
  </si>
  <si>
    <t>Jul. 28, 2017USD ($)shares</t>
  </si>
  <si>
    <t>Jul. 24, 2017USD ($)shares</t>
  </si>
  <si>
    <t>Jul. 17, 2017USD ($)$ / shares</t>
  </si>
  <si>
    <t>Jun. 05, 2017USD ($)</t>
  </si>
  <si>
    <t>May 25, 2017USD ($)</t>
  </si>
  <si>
    <t>May 24, 2017USD ($)shares</t>
  </si>
  <si>
    <t>May 08, 2017USD ($)shares</t>
  </si>
  <si>
    <t>Apr. 03, 2017USD ($)shares</t>
  </si>
  <si>
    <t>Jan. 18, 2017USD ($)</t>
  </si>
  <si>
    <t>Jan. 10, 2017USD ($)</t>
  </si>
  <si>
    <t>Dec. 21, 2016USD ($)</t>
  </si>
  <si>
    <t>Nov. 10, 2016USD ($)$ / shares</t>
  </si>
  <si>
    <t>Nov. 07, 2016USD ($)</t>
  </si>
  <si>
    <t>Jan. 31, 2018USD ($)$ / shares</t>
  </si>
  <si>
    <t>Mar. 31, 2018USD ($)shares</t>
  </si>
  <si>
    <t>Mar. 31, 2017USD ($)shares</t>
  </si>
  <si>
    <t>Dec. 31, 2017USD ($)</t>
  </si>
  <si>
    <t>Mar. 31, 2018CAD ($)</t>
  </si>
  <si>
    <t>Dec. 31, 2017CAD ($)</t>
  </si>
  <si>
    <t>May 07, 2017</t>
  </si>
  <si>
    <t>Aug. 25, 2015USD ($)$ / shares</t>
  </si>
  <si>
    <t>Mar. 31, 2015USD ($)$ / shares</t>
  </si>
  <si>
    <t>Proceeds from convertible debt</t>
  </si>
  <si>
    <t>Number of common shares issued for conversion, value</t>
  </si>
  <si>
    <t>Loss on settlement of debt</t>
  </si>
  <si>
    <t>Accrued interest</t>
  </si>
  <si>
    <t>Fair value of common shares issued</t>
  </si>
  <si>
    <t>Convertible Note [Member]</t>
  </si>
  <si>
    <t>Debt instrument face value</t>
  </si>
  <si>
    <t>Debt instrument unsecured bears interest</t>
  </si>
  <si>
    <t>12.00%</t>
  </si>
  <si>
    <t>Convertible debt agreement value</t>
  </si>
  <si>
    <t>Debt instrument, description</t>
  </si>
  <si>
    <t>(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t>
  </si>
  <si>
    <t>Number of common shares issued for conversion | shares</t>
  </si>
  <si>
    <t>Fair value of derivative liability</t>
  </si>
  <si>
    <t>Discount on notes</t>
  </si>
  <si>
    <t>Deferred financing fees</t>
  </si>
  <si>
    <t>Debt maturity date</t>
  </si>
  <si>
    <t>Oct. 18,
		2017</t>
  </si>
  <si>
    <t>Dec. 21,
		2017</t>
  </si>
  <si>
    <t>Lowest trading price, percentage</t>
  </si>
  <si>
    <t>60.00%</t>
  </si>
  <si>
    <t>50.00%</t>
  </si>
  <si>
    <t>Debt instrument penalty interest</t>
  </si>
  <si>
    <t>Default fees</t>
  </si>
  <si>
    <t>Debt conversion fees</t>
  </si>
  <si>
    <t>Derivative liability</t>
  </si>
  <si>
    <t>Debt discount rate</t>
  </si>
  <si>
    <t>40.00%</t>
  </si>
  <si>
    <t>Debt discount</t>
  </si>
  <si>
    <t>Convertible Promissory Note [Member]</t>
  </si>
  <si>
    <t>8.00%</t>
  </si>
  <si>
    <t>Debt conversion price per share | $ / shares</t>
  </si>
  <si>
    <t xml:space="preserve">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t>
  </si>
  <si>
    <t>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t>
  </si>
  <si>
    <t>Conversion price equal to the lessor of the lowest trading price during the previous twenty-five trading days prior to: (i) the date of the promissory note; or (ii) the latest complete trading day prior to the conversion date</t>
  </si>
  <si>
    <t xml:space="preserve">(i) 55% multiplied by the lowest trading price during the previous twenty trading day period ending on the latest complete trading day prior to the date of this note and (ii) $0.061. </t>
  </si>
  <si>
    <t>(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t>
  </si>
  <si>
    <t>(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t>
  </si>
  <si>
    <t>Jun. 18,
		2018</t>
  </si>
  <si>
    <t>Apr. 30,
		2018</t>
  </si>
  <si>
    <t>Mar. 6,
		2018</t>
  </si>
  <si>
    <t>Aug. 16,
		2018</t>
  </si>
  <si>
    <t>Jul. 17,
		2018</t>
  </si>
  <si>
    <t>Dec. 5,
		2017</t>
  </si>
  <si>
    <t>Oct. 3,
		2017</t>
  </si>
  <si>
    <t>58.00%</t>
  </si>
  <si>
    <t>55.00%</t>
  </si>
  <si>
    <t>Note extinguishment amount</t>
  </si>
  <si>
    <t>Convertible Promissory Note Two [Member]</t>
  </si>
  <si>
    <t>Convertible Promissory Note Three [Member]</t>
  </si>
  <si>
    <t>Convertible Promissory Note Four [Member]</t>
  </si>
  <si>
    <t>Convertible Promissory Note Five [Member]</t>
  </si>
  <si>
    <t>Convertible Promissory Note Six [Member]</t>
  </si>
  <si>
    <t>Convertible Promissory Note Seven [Member]</t>
  </si>
  <si>
    <t>Jul. 18,
		2018</t>
  </si>
  <si>
    <t>Convertible Promissory Note Eight [Member]</t>
  </si>
  <si>
    <t>Jan. 19,
		2019</t>
  </si>
  <si>
    <t>Convertible Promissory Note Nine [Member]</t>
  </si>
  <si>
    <t>Proceeds from note payable</t>
  </si>
  <si>
    <t>Convertible Promissory Note Ten [Member]</t>
  </si>
  <si>
    <t>Aug. 2,
		2018</t>
  </si>
  <si>
    <t>Convertible Promissory Note Eleven [Member]</t>
  </si>
  <si>
    <t>Mar. 2,
		2019</t>
  </si>
  <si>
    <t>Convertible Promissory Note Twelve [Member]</t>
  </si>
  <si>
    <t>Convertible Promissory Note Thirteen [Member]</t>
  </si>
  <si>
    <t>Convertible Promissory Note Fourteen [Member]</t>
  </si>
  <si>
    <t>Debt original issue discount</t>
  </si>
  <si>
    <t>3000000.00%</t>
  </si>
  <si>
    <t>Sep. 19,
		2018</t>
  </si>
  <si>
    <t>Convertible Promissory Note Fifteen [Member]</t>
  </si>
  <si>
    <t>75.00%</t>
  </si>
  <si>
    <t>Convertible Promissory Note Sixteen [Member]</t>
  </si>
  <si>
    <t>17.20%</t>
  </si>
  <si>
    <t>Non-related Party [Member]</t>
  </si>
  <si>
    <t>Right to redeem value</t>
  </si>
  <si>
    <t>Notes</t>
  </si>
  <si>
    <t xml:space="preserve">The convertible promissory note is exchanged or converted into a revolving credit facility with the lender, whereupon the two $10,000 convertible note balances shall be rolled into such credit facility. </t>
  </si>
  <si>
    <t>Non-related Party [Member] | Secured Convertible Note[Member]</t>
  </si>
  <si>
    <t>Non-related Party [Member] | Secured Convertible Note One[Member]</t>
  </si>
  <si>
    <t>1.50%</t>
  </si>
  <si>
    <t>Non-related Party [Member] | Secured Convertible Note One[Member] | Maximum [Member]</t>
  </si>
  <si>
    <t>Non-related Party [Member] | Convertible Note [Member]</t>
  </si>
  <si>
    <t>CDN [Member] | Convertible Promissory Note Sixteen [Member]</t>
  </si>
  <si>
    <t>Director [Member]</t>
  </si>
  <si>
    <t>Third Party [Member]</t>
  </si>
  <si>
    <t>Third Party Notes [Member]</t>
  </si>
  <si>
    <t>Derivative Liabilities (Details Narrative) - USD ($)</t>
  </si>
  <si>
    <t>Loss on change in fair value of derivative liabilities</t>
  </si>
  <si>
    <t>Derivative Liabilities - Schedule of Assumptions Used Derivative Liabilities (Details)</t>
  </si>
  <si>
    <t>Minimum [Member]</t>
  </si>
  <si>
    <t>Expected volatility</t>
  </si>
  <si>
    <t>306.00%</t>
  </si>
  <si>
    <t>96.00%</t>
  </si>
  <si>
    <t>Risk free interest rate</t>
  </si>
  <si>
    <t>1.19%</t>
  </si>
  <si>
    <t>0.11%</t>
  </si>
  <si>
    <t>Expected life (in years)</t>
  </si>
  <si>
    <t>29 days</t>
  </si>
  <si>
    <t>1 month 6 days</t>
  </si>
  <si>
    <t>Maximum [Member]</t>
  </si>
  <si>
    <t>462.00%</t>
  </si>
  <si>
    <t>533.00%</t>
  </si>
  <si>
    <t>2.09%</t>
  </si>
  <si>
    <t>1.76%</t>
  </si>
  <si>
    <t>1 year</t>
  </si>
  <si>
    <t>Derivative Liabilities - Schedule of Derivative Liabilities Activity (Details)</t>
  </si>
  <si>
    <t>Derivative liabilities, beinning balance</t>
  </si>
  <si>
    <t>Derivative loss due to new issuances</t>
  </si>
  <si>
    <t>Mark to market adjustment</t>
  </si>
  <si>
    <t>Derivative liabilities, ending balance</t>
  </si>
  <si>
    <t>Mezzanine Equity (Details Narrative) - USD ($)</t>
  </si>
  <si>
    <t>Oct. 10, 2017</t>
  </si>
  <si>
    <t>Oct. 02, 2016</t>
  </si>
  <si>
    <t>Sep. 01, 2016</t>
  </si>
  <si>
    <t>Aug. 01, 2016</t>
  </si>
  <si>
    <t>Oct. 24, 2014</t>
  </si>
  <si>
    <t>Dec. 31, 2015</t>
  </si>
  <si>
    <t>Temporary Equity [Line Items]</t>
  </si>
  <si>
    <t>Debt conversion amount</t>
  </si>
  <si>
    <t>Proceeds from issuance common stock</t>
  </si>
  <si>
    <t>Number of common stock shares issued</t>
  </si>
  <si>
    <t>Non-controlling interest</t>
  </si>
  <si>
    <t>Unrelated Third Party [Member]</t>
  </si>
  <si>
    <t>Number of common shares issued for debt conversion</t>
  </si>
  <si>
    <t>Series A Preferred Stock [Member] | Mezzanine Equity [Member]</t>
  </si>
  <si>
    <t>Preferred stock redemption price per share</t>
  </si>
  <si>
    <t>Preferred stock redemption value</t>
  </si>
  <si>
    <t>Preferred stock redemption</t>
  </si>
  <si>
    <t>Series A Preferred Stock [Member] | Unrelated Third Party [Member]</t>
  </si>
  <si>
    <t>Value of stock shares issued</t>
  </si>
  <si>
    <t>DSG TAG Systems Inc [Member]</t>
  </si>
  <si>
    <t>Preferred stock, shares authorized</t>
  </si>
  <si>
    <t>Preferred stock par value</t>
  </si>
  <si>
    <t>DSG TAG Systems Inc [Member] | Series A Preferred Stock [Member]</t>
  </si>
  <si>
    <t>Preferred stock designated</t>
  </si>
  <si>
    <t>DSG TAG Systems Inc [Member] | Director [Member] | Series A Preferred Stock [Member]</t>
  </si>
  <si>
    <t>Series A preferred stock interest rate per annum</t>
  </si>
  <si>
    <t>Common Stock (Details Narrative) - USD ($)</t>
  </si>
  <si>
    <t>Mar. 19, 2018</t>
  </si>
  <si>
    <t>Feb. 07, 2018</t>
  </si>
  <si>
    <t>Business Acquisition [Line Items]</t>
  </si>
  <si>
    <t>Convertible Debentures [Member]</t>
  </si>
  <si>
    <t>Common Stock [Member]</t>
  </si>
  <si>
    <t>Number of common stock issued value</t>
  </si>
  <si>
    <t>Related Party Transactions (Details Narrative) - President, CEO and CFO [Member] - USD ($)</t>
  </si>
  <si>
    <t>Related Party Transaction [Line Items]</t>
  </si>
  <si>
    <t>Management fee expenses</t>
  </si>
  <si>
    <t>Accounts Payable and Accrued Liabilities [Member]</t>
  </si>
  <si>
    <t>Related party transactions owed amount</t>
  </si>
  <si>
    <t>CDN [Member]</t>
  </si>
  <si>
    <t>CDN [Member] | Accounts Payable and Accrued Liabilities [Member]</t>
  </si>
  <si>
    <t>Commitments (Details Narrative) - USD ($)</t>
  </si>
  <si>
    <t>Warranty expense</t>
  </si>
  <si>
    <t>Legal Matters (Details Narrative) - USD ($)</t>
  </si>
  <si>
    <t>May 24, 2017</t>
  </si>
  <si>
    <t>Feb. 09, 2017</t>
  </si>
  <si>
    <t>Sep. 07, 2016</t>
  </si>
  <si>
    <t>Litigation settlement</t>
  </si>
  <si>
    <t>Number of stock issued during period</t>
  </si>
  <si>
    <t>Consulting Agreement [Member]</t>
  </si>
  <si>
    <t>Chetu Inc. [Member]</t>
  </si>
  <si>
    <t>Litigation settlement interest</t>
  </si>
  <si>
    <t>Coastal Investment Partners LLC [Member] | Three 8% Convertible Promissory Notes [Member]</t>
  </si>
  <si>
    <t>Debt instrument, principal amount</t>
  </si>
  <si>
    <t>Damages in excess</t>
  </si>
  <si>
    <t>Auctus Fund LLC [Member] | 12% Convertible Promissory Notes [Member]</t>
  </si>
  <si>
    <t>Revision of Prior Year Financial Statements (Details Narrative) - USD ($)</t>
  </si>
  <si>
    <t>Increase in net loss</t>
  </si>
  <si>
    <t>Increase in net loss per share</t>
  </si>
  <si>
    <t>Restatement Adjustment [Member]</t>
  </si>
  <si>
    <t>$ .01</t>
  </si>
  <si>
    <t>Revision of Prior Year Financial Statements - Schedule of Changes in Financial Statements (Details) - USD ($)</t>
  </si>
  <si>
    <t>Total Current Liabilities</t>
  </si>
  <si>
    <t>Total Liabilities</t>
  </si>
  <si>
    <t>Stockholders’ Equity Deficit</t>
  </si>
  <si>
    <t>Total stockholders’ deficit attributable to DSG Global, Inc.</t>
  </si>
  <si>
    <t>Total Stockholders’ Equity</t>
  </si>
  <si>
    <t>Net loss for the year</t>
  </si>
  <si>
    <t>Scenario, Previously Reported [Member]</t>
  </si>
  <si>
    <t>Subsequent Events (Details Narrative) - USD ($)</t>
  </si>
  <si>
    <t>May 08, 2018</t>
  </si>
  <si>
    <t>May 03, 2018</t>
  </si>
  <si>
    <t>Dec. 29, 2017</t>
  </si>
  <si>
    <t>Dec. 27, 2017</t>
  </si>
  <si>
    <t>Dec. 18, 2017</t>
  </si>
  <si>
    <t>Nov. 22, 2017</t>
  </si>
  <si>
    <t>Nov. 13, 2017</t>
  </si>
  <si>
    <t>Nov. 02, 2017</t>
  </si>
  <si>
    <t>Oct. 31, 2017</t>
  </si>
  <si>
    <t>Oct. 30, 2017</t>
  </si>
  <si>
    <t>Oct. 26, 2017</t>
  </si>
  <si>
    <t>Oct. 23, 2017</t>
  </si>
  <si>
    <t>Oct. 19, 2017</t>
  </si>
  <si>
    <t>Oct. 18, 2017</t>
  </si>
  <si>
    <t>Oct. 11, 2017</t>
  </si>
  <si>
    <t>Sep. 06, 2017</t>
  </si>
  <si>
    <t>Aug. 17, 2017</t>
  </si>
  <si>
    <t>Jul. 17, 2017</t>
  </si>
  <si>
    <t>Jun. 05, 2017</t>
  </si>
  <si>
    <t>Apr. 03, 2017</t>
  </si>
  <si>
    <t>May 23, 2018</t>
  </si>
  <si>
    <t>Subsequent Event [Line Items]</t>
  </si>
  <si>
    <t>Proceeds received from convertible promissory note</t>
  </si>
  <si>
    <t>Convertible note principal amount</t>
  </si>
  <si>
    <t>Debt interest rate percentage</t>
  </si>
  <si>
    <t>Debt instrument, conversion trading percentage</t>
  </si>
  <si>
    <t>Number of common shares issued for conversion convertible notes payable</t>
  </si>
  <si>
    <t>Subsequent Event [Member]</t>
  </si>
  <si>
    <t>Subsequent Event [Member] | Convertible Promissory Note [Member]</t>
  </si>
  <si>
    <t>Bank account daily payment deduction per day, amount</t>
  </si>
  <si>
    <t>Bank account daily payment deduction per week, amount</t>
  </si>
  <si>
    <t>Legal fees</t>
  </si>
  <si>
    <t>Subsequent Event [Member] | GHS Investments LLC [Member]</t>
  </si>
  <si>
    <t>May 8,
		2019</t>
  </si>
  <si>
    <t>32.00%</t>
  </si>
  <si>
    <t>Subsequent Event [Member] | EMA Financial, LLC [Member]</t>
  </si>
  <si>
    <t>Payments to convertible note</t>
  </si>
  <si>
    <t>Convertible note issuance date</t>
  </si>
  <si>
    <t>Dec. 21,
		2016</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1390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894974839</v>
      </c>
    </row>
    <row r="12" spans="1:2">
      <c r="A12" s="4" t="s">
        <v>18</v>
      </c>
      <c r="B12" s="4" t="s">
        <v>19</v>
      </c>
    </row>
    <row r="13" spans="1:2">
      <c r="A13" s="4" t="s">
        <v>20</v>
      </c>
      <c r="B13" s="6"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4</v>
      </c>
    </row>
    <row r="3" spans="1:2">
      <c r="A3" s="3" t="s">
        <v>14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4</v>
      </c>
    </row>
    <row r="3" spans="1:2">
      <c r="A3" s="3" t="s">
        <v>49</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4</v>
      </c>
    </row>
    <row r="3" spans="1:2">
      <c r="A3" s="3" t="s">
        <v>157</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47343</v>
      </c>
      <c r="C3" s="7" t="n">
        <v>5488</v>
      </c>
    </row>
    <row r="4" spans="1:3">
      <c r="A4" s="4" t="s">
        <v>28</v>
      </c>
      <c r="B4" s="5" t="n">
        <v>67277</v>
      </c>
      <c r="C4" s="5" t="n">
        <v>23736</v>
      </c>
    </row>
    <row r="5" spans="1:3">
      <c r="A5" s="4" t="s">
        <v>29</v>
      </c>
      <c r="B5" s="5" t="n">
        <v>38182</v>
      </c>
      <c r="C5" s="5" t="n">
        <v>8929</v>
      </c>
    </row>
    <row r="6" spans="1:3">
      <c r="A6" s="4" t="s">
        <v>30</v>
      </c>
      <c r="B6" s="5" t="n">
        <v>63427</v>
      </c>
      <c r="C6" s="5" t="n">
        <v>20355</v>
      </c>
    </row>
    <row r="7" spans="1:3">
      <c r="A7" s="4" t="s">
        <v>31</v>
      </c>
      <c r="B7" s="4" t="s">
        <v>32</v>
      </c>
      <c r="C7" s="5" t="n">
        <v>1034</v>
      </c>
    </row>
    <row r="8" spans="1:3">
      <c r="A8" s="4" t="s">
        <v>33</v>
      </c>
      <c r="B8" s="5" t="n">
        <v>316229</v>
      </c>
      <c r="C8" s="5" t="n">
        <v>59542</v>
      </c>
    </row>
    <row r="9" spans="1:3">
      <c r="A9" s="3" t="s">
        <v>34</v>
      </c>
    </row>
    <row r="10" spans="1:3">
      <c r="A10" s="4" t="s">
        <v>35</v>
      </c>
      <c r="B10" s="5" t="n">
        <v>16195</v>
      </c>
      <c r="C10" s="5" t="n">
        <v>15395</v>
      </c>
    </row>
    <row r="11" spans="1:3">
      <c r="A11" s="4" t="s">
        <v>36</v>
      </c>
      <c r="B11" s="5" t="n">
        <v>736</v>
      </c>
      <c r="C11" s="5" t="n">
        <v>964</v>
      </c>
    </row>
    <row r="12" spans="1:3">
      <c r="A12" s="4" t="s">
        <v>37</v>
      </c>
      <c r="B12" s="5" t="n">
        <v>8333</v>
      </c>
      <c r="C12" s="5" t="n">
        <v>14814</v>
      </c>
    </row>
    <row r="13" spans="1:3">
      <c r="A13" s="4" t="s">
        <v>38</v>
      </c>
      <c r="B13" s="5" t="n">
        <v>25264</v>
      </c>
      <c r="C13" s="5" t="n">
        <v>31173</v>
      </c>
    </row>
    <row r="14" spans="1:3">
      <c r="A14" s="4" t="s">
        <v>39</v>
      </c>
      <c r="B14" s="5" t="n">
        <v>341493</v>
      </c>
      <c r="C14" s="5" t="n">
        <v>90715</v>
      </c>
    </row>
    <row r="15" spans="1:3">
      <c r="A15" s="3" t="s">
        <v>40</v>
      </c>
    </row>
    <row r="16" spans="1:3">
      <c r="A16" s="4" t="s">
        <v>41</v>
      </c>
      <c r="B16" s="5" t="n">
        <v>3460091</v>
      </c>
      <c r="C16" s="5" t="n">
        <v>3328851</v>
      </c>
    </row>
    <row r="17" spans="1:3">
      <c r="A17" s="4" t="s">
        <v>42</v>
      </c>
      <c r="B17" s="5" t="n">
        <v>242312</v>
      </c>
      <c r="C17" s="5" t="n">
        <v>159665</v>
      </c>
    </row>
    <row r="18" spans="1:3">
      <c r="A18" s="4" t="s">
        <v>43</v>
      </c>
      <c r="B18" s="5" t="n">
        <v>137701</v>
      </c>
      <c r="C18" s="5" t="n">
        <v>165523</v>
      </c>
    </row>
    <row r="19" spans="1:3">
      <c r="A19" s="4" t="s">
        <v>44</v>
      </c>
      <c r="B19" s="5" t="n">
        <v>310000</v>
      </c>
      <c r="C19" s="5" t="n">
        <v>310000</v>
      </c>
    </row>
    <row r="20" spans="1:3">
      <c r="A20" s="4" t="s">
        <v>45</v>
      </c>
      <c r="B20" s="5" t="n">
        <v>878378</v>
      </c>
      <c r="C20" s="5" t="n">
        <v>887275</v>
      </c>
    </row>
    <row r="21" spans="1:3">
      <c r="A21" s="4" t="s">
        <v>46</v>
      </c>
      <c r="B21" s="5" t="n">
        <v>8124723</v>
      </c>
      <c r="C21" s="5" t="n">
        <v>1676155</v>
      </c>
    </row>
    <row r="22" spans="1:3">
      <c r="A22" s="4" t="s">
        <v>47</v>
      </c>
      <c r="B22" s="5" t="n">
        <v>1940700</v>
      </c>
      <c r="C22" s="5" t="n">
        <v>2019132</v>
      </c>
    </row>
    <row r="23" spans="1:3">
      <c r="A23" s="4" t="s">
        <v>48</v>
      </c>
      <c r="B23" s="5" t="n">
        <v>15093905</v>
      </c>
      <c r="C23" s="5" t="n">
        <v>8546601</v>
      </c>
    </row>
    <row r="24" spans="1:3">
      <c r="A24" s="3" t="s">
        <v>49</v>
      </c>
    </row>
    <row r="25" spans="1:3">
      <c r="A25" s="4" t="s">
        <v>50</v>
      </c>
      <c r="B25" s="5" t="n">
        <v>5286731</v>
      </c>
      <c r="C25" s="5" t="n">
        <v>5286731</v>
      </c>
    </row>
    <row r="26" spans="1:3">
      <c r="A26" s="3" t="s">
        <v>51</v>
      </c>
    </row>
    <row r="27" spans="1:3">
      <c r="A27" s="4" t="s">
        <v>52</v>
      </c>
      <c r="B27" s="5" t="n">
        <v>894975</v>
      </c>
      <c r="C27" s="5" t="n">
        <v>101877</v>
      </c>
    </row>
    <row r="28" spans="1:3">
      <c r="A28" s="4" t="s">
        <v>53</v>
      </c>
      <c r="B28" s="5" t="n">
        <v>18603375</v>
      </c>
      <c r="C28" s="5" t="n">
        <v>17511673</v>
      </c>
    </row>
    <row r="29" spans="1:3">
      <c r="A29" s="4" t="s">
        <v>54</v>
      </c>
      <c r="B29" s="5" t="n">
        <v>1514341</v>
      </c>
      <c r="C29" s="5" t="n">
        <v>873250</v>
      </c>
    </row>
    <row r="30" spans="1:3">
      <c r="A30" s="4" t="s">
        <v>55</v>
      </c>
      <c r="B30" s="5" t="n">
        <v>-39613724</v>
      </c>
      <c r="C30" s="5" t="n">
        <v>-30894612</v>
      </c>
    </row>
    <row r="31" spans="1:3">
      <c r="A31" s="4" t="s">
        <v>56</v>
      </c>
      <c r="B31" s="5" t="n">
        <v>-18601033</v>
      </c>
      <c r="C31" s="5" t="n">
        <v>-12407812</v>
      </c>
    </row>
    <row r="32" spans="1:3">
      <c r="A32" s="4" t="s">
        <v>57</v>
      </c>
      <c r="B32" s="5" t="n">
        <v>-1438110</v>
      </c>
      <c r="C32" s="5" t="n">
        <v>-1334805</v>
      </c>
    </row>
    <row r="33" spans="1:3">
      <c r="A33" s="4" t="s">
        <v>58</v>
      </c>
      <c r="B33" s="5" t="n">
        <v>-20039143</v>
      </c>
      <c r="C33" s="5" t="n">
        <v>-13742617</v>
      </c>
    </row>
    <row r="34" spans="1:3">
      <c r="A34" s="4" t="s">
        <v>59</v>
      </c>
      <c r="B34" s="7" t="n">
        <v>341493</v>
      </c>
      <c r="C34" s="7" t="n">
        <v>90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4</v>
      </c>
    </row>
    <row r="3" spans="1:2">
      <c r="A3" s="3" t="s">
        <v>126</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4</v>
      </c>
    </row>
    <row r="3" spans="1:2">
      <c r="A3" s="3" t="s">
        <v>129</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4</v>
      </c>
    </row>
    <row r="3" spans="1:2">
      <c r="A3" s="3" t="s">
        <v>13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4</v>
      </c>
    </row>
    <row r="3" spans="1:2">
      <c r="A3" s="3" t="s">
        <v>135</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4</v>
      </c>
    </row>
    <row r="3" spans="1:2">
      <c r="A3" s="3" t="s">
        <v>138</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4</v>
      </c>
    </row>
    <row r="3" spans="1:2">
      <c r="A3" s="3" t="s">
        <v>141</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4</v>
      </c>
    </row>
    <row r="3" spans="1:2">
      <c r="A3" s="3" t="s">
        <v>14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4</v>
      </c>
    </row>
    <row r="3" spans="1:2">
      <c r="A3" s="3" t="s">
        <v>162</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v>
      </c>
      <c r="B1" s="2" t="s">
        <v>24</v>
      </c>
      <c r="C1" s="2" t="s">
        <v>25</v>
      </c>
    </row>
    <row r="2" spans="1:3">
      <c r="A2" s="3" t="s">
        <v>61</v>
      </c>
    </row>
    <row r="3" spans="1:3">
      <c r="A3" s="4" t="s">
        <v>62</v>
      </c>
      <c r="B3" s="7" t="n">
        <v>751558</v>
      </c>
      <c r="C3" s="7" t="n">
        <v>301360</v>
      </c>
    </row>
    <row r="4" spans="1:3">
      <c r="A4" s="4" t="s">
        <v>63</v>
      </c>
      <c r="B4" s="8" t="n">
        <v>0.001</v>
      </c>
      <c r="C4" s="8" t="n">
        <v>0.001</v>
      </c>
    </row>
    <row r="5" spans="1:3">
      <c r="A5" s="4" t="s">
        <v>64</v>
      </c>
      <c r="B5" s="5" t="n">
        <v>2000000000</v>
      </c>
      <c r="C5" s="5" t="n">
        <v>2000000000</v>
      </c>
    </row>
    <row r="6" spans="1:3">
      <c r="A6" s="4" t="s">
        <v>65</v>
      </c>
      <c r="B6" s="5" t="n">
        <v>894974839</v>
      </c>
      <c r="C6" s="5" t="n">
        <v>101877495</v>
      </c>
    </row>
    <row r="7" spans="1:3">
      <c r="A7" s="4" t="s">
        <v>66</v>
      </c>
      <c r="B7" s="5" t="n">
        <v>894974839</v>
      </c>
      <c r="C7" s="5" t="n">
        <v>101877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05</v>
      </c>
      <c r="B1" s="2" t="s">
        <v>1</v>
      </c>
      <c r="D1" s="2" t="s">
        <v>206</v>
      </c>
    </row>
    <row r="2" spans="1:4">
      <c r="B2" s="2" t="s">
        <v>24</v>
      </c>
      <c r="C2" s="2" t="s">
        <v>68</v>
      </c>
      <c r="D2" s="2" t="s">
        <v>25</v>
      </c>
    </row>
    <row r="3" spans="1:4">
      <c r="A3" s="3" t="s">
        <v>126</v>
      </c>
    </row>
    <row r="4" spans="1:4">
      <c r="A4" s="4" t="s">
        <v>87</v>
      </c>
      <c r="B4" s="7" t="n">
        <v>8822417</v>
      </c>
      <c r="C4" s="7" t="n">
        <v>2471875</v>
      </c>
      <c r="D4" s="7" t="n">
        <v>4116831</v>
      </c>
    </row>
    <row r="5" spans="1:4">
      <c r="A5" s="4" t="s">
        <v>207</v>
      </c>
      <c r="B5" s="5" t="n">
        <v>14777676</v>
      </c>
    </row>
    <row r="6" spans="1:4">
      <c r="A6" s="4" t="s">
        <v>208</v>
      </c>
      <c r="B6" s="7" t="n">
        <v>39613724</v>
      </c>
      <c r="D6" s="7" t="n">
        <v>308946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9</v>
      </c>
      <c r="B1" s="2" t="s">
        <v>24</v>
      </c>
      <c r="C1" s="2" t="s">
        <v>25</v>
      </c>
    </row>
    <row r="2" spans="1:3">
      <c r="A2" s="3" t="s">
        <v>129</v>
      </c>
    </row>
    <row r="3" spans="1:3">
      <c r="A3" s="4" t="s">
        <v>28</v>
      </c>
      <c r="B3" s="7" t="n">
        <v>95403</v>
      </c>
      <c r="C3" s="7" t="n">
        <v>52373</v>
      </c>
    </row>
    <row r="4" spans="1:3">
      <c r="A4" s="4" t="s">
        <v>210</v>
      </c>
      <c r="B4" s="5" t="n">
        <v>-28126</v>
      </c>
      <c r="C4" s="5" t="n">
        <v>-28637</v>
      </c>
    </row>
    <row r="5" spans="1:3">
      <c r="A5" s="4" t="s">
        <v>211</v>
      </c>
      <c r="B5" s="7" t="n">
        <v>67277</v>
      </c>
      <c r="C5" s="7" t="n">
        <v>237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2</v>
      </c>
      <c r="B1" s="2" t="s">
        <v>24</v>
      </c>
      <c r="C1" s="2" t="s">
        <v>25</v>
      </c>
    </row>
    <row r="2" spans="1:3">
      <c r="A2" s="3" t="s">
        <v>213</v>
      </c>
    </row>
    <row r="3" spans="1:3">
      <c r="A3" s="4" t="s">
        <v>214</v>
      </c>
      <c r="B3" s="7" t="n">
        <v>-40019</v>
      </c>
      <c r="C3" s="7" t="n">
        <v>-43385</v>
      </c>
    </row>
    <row r="4" spans="1:3">
      <c r="A4" s="4" t="s">
        <v>215</v>
      </c>
      <c r="B4" s="5" t="n">
        <v>736</v>
      </c>
      <c r="C4" s="5" t="n">
        <v>964</v>
      </c>
    </row>
    <row r="5" spans="1:3">
      <c r="A5" s="4" t="s">
        <v>216</v>
      </c>
    </row>
    <row r="6" spans="1:3">
      <c r="A6" s="3" t="s">
        <v>213</v>
      </c>
    </row>
    <row r="7" spans="1:3">
      <c r="A7" s="4" t="s">
        <v>217</v>
      </c>
      <c r="B7" s="5" t="n">
        <v>16492</v>
      </c>
      <c r="C7" s="5" t="n">
        <v>17914</v>
      </c>
    </row>
    <row r="8" spans="1:3">
      <c r="A8" s="4" t="s">
        <v>218</v>
      </c>
    </row>
    <row r="9" spans="1:3">
      <c r="A9" s="3" t="s">
        <v>213</v>
      </c>
    </row>
    <row r="10" spans="1:3">
      <c r="A10" s="4" t="s">
        <v>217</v>
      </c>
      <c r="B10" s="7" t="n">
        <v>24263</v>
      </c>
      <c r="C10" s="7" t="n">
        <v>264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4</v>
      </c>
      <c r="C1" s="2" t="s">
        <v>25</v>
      </c>
      <c r="D1" s="2" t="s">
        <v>220</v>
      </c>
    </row>
    <row r="2" spans="1:4">
      <c r="A2" s="3" t="s">
        <v>213</v>
      </c>
    </row>
    <row r="3" spans="1:4">
      <c r="A3" s="4" t="s">
        <v>214</v>
      </c>
      <c r="B3" s="7" t="n">
        <v>-166215</v>
      </c>
      <c r="C3" s="7" t="n">
        <v>-159734</v>
      </c>
    </row>
    <row r="4" spans="1:4">
      <c r="A4" s="4" t="s">
        <v>221</v>
      </c>
      <c r="B4" s="7" t="n">
        <v>8333</v>
      </c>
      <c r="C4" s="5" t="n">
        <v>14814</v>
      </c>
    </row>
    <row r="5" spans="1:4">
      <c r="A5" s="4" t="s">
        <v>222</v>
      </c>
    </row>
    <row r="6" spans="1:4">
      <c r="A6" s="3" t="s">
        <v>213</v>
      </c>
    </row>
    <row r="7" spans="1:4">
      <c r="A7" s="4" t="s">
        <v>223</v>
      </c>
      <c r="C7" s="5" t="n">
        <v>124314</v>
      </c>
      <c r="D7" s="7" t="n">
        <v>124314</v>
      </c>
    </row>
    <row r="8" spans="1:4">
      <c r="A8" s="4" t="s">
        <v>224</v>
      </c>
    </row>
    <row r="9" spans="1:4">
      <c r="A9" s="3" t="s">
        <v>213</v>
      </c>
    </row>
    <row r="10" spans="1:4">
      <c r="A10" s="4" t="s">
        <v>223</v>
      </c>
      <c r="C10" s="5" t="n">
        <v>27475</v>
      </c>
      <c r="D10" s="5" t="n">
        <v>27475</v>
      </c>
    </row>
    <row r="11" spans="1:4">
      <c r="A11" s="4" t="s">
        <v>225</v>
      </c>
    </row>
    <row r="12" spans="1:4">
      <c r="A12" s="3" t="s">
        <v>213</v>
      </c>
    </row>
    <row r="13" spans="1:4">
      <c r="A13" s="4" t="s">
        <v>223</v>
      </c>
      <c r="C13" s="7" t="n">
        <v>22759</v>
      </c>
      <c r="D13" s="7" t="n">
        <v>227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6</v>
      </c>
      <c r="B1" s="2" t="s">
        <v>24</v>
      </c>
      <c r="C1" s="2" t="s">
        <v>25</v>
      </c>
    </row>
    <row r="2" spans="1:3">
      <c r="A2" s="3" t="s">
        <v>135</v>
      </c>
    </row>
    <row r="3" spans="1:3">
      <c r="A3" s="4" t="s">
        <v>227</v>
      </c>
      <c r="B3" s="7" t="n">
        <v>22336</v>
      </c>
      <c r="C3" s="7" t="n">
        <v>21253</v>
      </c>
    </row>
    <row r="4" spans="1:3">
      <c r="A4" s="4" t="s">
        <v>228</v>
      </c>
      <c r="B4" s="5" t="n">
        <v>-6141</v>
      </c>
      <c r="C4" s="5" t="n">
        <v>-5858</v>
      </c>
    </row>
    <row r="5" spans="1:3">
      <c r="A5" s="4" t="s">
        <v>229</v>
      </c>
      <c r="B5" s="7" t="n">
        <v>16195</v>
      </c>
      <c r="C5" s="7" t="n">
        <v>153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4</v>
      </c>
      <c r="C1" s="2" t="s">
        <v>25</v>
      </c>
    </row>
    <row r="2" spans="1:3">
      <c r="A2" s="3" t="s">
        <v>138</v>
      </c>
    </row>
    <row r="3" spans="1:3">
      <c r="A3" s="4" t="s">
        <v>231</v>
      </c>
      <c r="B3" s="7" t="n">
        <v>1146721</v>
      </c>
      <c r="C3" s="7" t="n">
        <v>1121841</v>
      </c>
    </row>
    <row r="4" spans="1:3">
      <c r="A4" s="4" t="s">
        <v>232</v>
      </c>
      <c r="B4" s="5" t="n">
        <v>239060</v>
      </c>
      <c r="C4" s="5" t="n">
        <v>255542</v>
      </c>
    </row>
    <row r="5" spans="1:3">
      <c r="A5" s="4" t="s">
        <v>233</v>
      </c>
      <c r="B5" s="5" t="n">
        <v>2034620</v>
      </c>
      <c r="C5" s="5" t="n">
        <v>1889537</v>
      </c>
    </row>
    <row r="6" spans="1:3">
      <c r="A6" s="4" t="s">
        <v>234</v>
      </c>
      <c r="B6" s="5" t="n">
        <v>39690</v>
      </c>
      <c r="C6" s="5" t="n">
        <v>61931</v>
      </c>
    </row>
    <row r="7" spans="1:3">
      <c r="A7" s="4" t="s">
        <v>235</v>
      </c>
      <c r="B7" s="7" t="n">
        <v>3460091</v>
      </c>
      <c r="C7" s="7" t="n">
        <v>33288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6</v>
      </c>
      <c r="B1" s="2" t="s">
        <v>24</v>
      </c>
      <c r="C1" s="2" t="s">
        <v>25</v>
      </c>
    </row>
    <row r="2" spans="1:3">
      <c r="A2" s="3" t="s">
        <v>237</v>
      </c>
    </row>
    <row r="3" spans="1:3">
      <c r="A3" s="4" t="s">
        <v>238</v>
      </c>
      <c r="B3" s="7" t="n">
        <v>878378</v>
      </c>
      <c r="C3" s="7" t="n">
        <v>887275</v>
      </c>
    </row>
    <row r="4" spans="1:3">
      <c r="A4" s="4" t="s">
        <v>239</v>
      </c>
    </row>
    <row r="5" spans="1:3">
      <c r="A5" s="3" t="s">
        <v>237</v>
      </c>
    </row>
    <row r="6" spans="1:3">
      <c r="A6" s="4" t="s">
        <v>238</v>
      </c>
      <c r="B6" s="5" t="n">
        <v>193738</v>
      </c>
      <c r="C6" s="5" t="n">
        <v>199283</v>
      </c>
    </row>
    <row r="7" spans="1:3">
      <c r="A7" s="4" t="s">
        <v>240</v>
      </c>
    </row>
    <row r="8" spans="1:3">
      <c r="A8" s="3" t="s">
        <v>237</v>
      </c>
    </row>
    <row r="9" spans="1:3">
      <c r="A9" s="4" t="s">
        <v>238</v>
      </c>
      <c r="B9" s="5" t="n">
        <v>47394</v>
      </c>
      <c r="C9" s="5" t="n">
        <v>48750</v>
      </c>
    </row>
    <row r="10" spans="1:3">
      <c r="A10" s="4" t="s">
        <v>241</v>
      </c>
    </row>
    <row r="11" spans="1:3">
      <c r="A11" s="3" t="s">
        <v>237</v>
      </c>
    </row>
    <row r="12" spans="1:3">
      <c r="A12" s="4" t="s">
        <v>238</v>
      </c>
      <c r="B12" s="5" t="n">
        <v>317500</v>
      </c>
      <c r="C12" s="5" t="n">
        <v>317500</v>
      </c>
    </row>
    <row r="13" spans="1:3">
      <c r="A13" s="4" t="s">
        <v>242</v>
      </c>
    </row>
    <row r="14" spans="1:3">
      <c r="A14" s="3" t="s">
        <v>237</v>
      </c>
    </row>
    <row r="15" spans="1:3">
      <c r="A15" s="4" t="s">
        <v>238</v>
      </c>
      <c r="B15" s="5" t="n">
        <v>69746</v>
      </c>
      <c r="C15" s="5" t="n">
        <v>71742</v>
      </c>
    </row>
    <row r="16" spans="1:3">
      <c r="A16" s="4" t="s">
        <v>243</v>
      </c>
    </row>
    <row r="17" spans="1:3">
      <c r="A17" s="3" t="s">
        <v>237</v>
      </c>
    </row>
    <row r="18" spans="1:3">
      <c r="A18" s="4" t="s">
        <v>238</v>
      </c>
      <c r="B18" s="7" t="n">
        <v>250000</v>
      </c>
      <c r="C18" s="7" t="n">
        <v>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244</v>
      </c>
      <c r="B1" s="2" t="s">
        <v>1</v>
      </c>
    </row>
    <row r="2" spans="1:2">
      <c r="B2" s="2" t="s">
        <v>245</v>
      </c>
    </row>
    <row r="3" spans="1:2">
      <c r="A3" s="4" t="s">
        <v>239</v>
      </c>
    </row>
    <row r="4" spans="1:2">
      <c r="A4" s="3" t="s">
        <v>237</v>
      </c>
    </row>
    <row r="5" spans="1:2">
      <c r="A5" s="4" t="s">
        <v>246</v>
      </c>
      <c r="B5" s="4" t="s">
        <v>247</v>
      </c>
    </row>
    <row r="6" spans="1:2">
      <c r="A6" s="4" t="s">
        <v>240</v>
      </c>
    </row>
    <row r="7" spans="1:2">
      <c r="A7" s="3" t="s">
        <v>237</v>
      </c>
    </row>
    <row r="8" spans="1:2">
      <c r="A8" s="4" t="s">
        <v>246</v>
      </c>
      <c r="B8" s="4" t="s">
        <v>248</v>
      </c>
    </row>
    <row r="9" spans="1:2">
      <c r="A9" s="4" t="s">
        <v>241</v>
      </c>
    </row>
    <row r="10" spans="1:2">
      <c r="A10" s="3" t="s">
        <v>237</v>
      </c>
    </row>
    <row r="11" spans="1:2">
      <c r="A11" s="4" t="s">
        <v>246</v>
      </c>
      <c r="B11" s="4" t="s">
        <v>249</v>
      </c>
    </row>
    <row r="12" spans="1:2">
      <c r="A12" s="4" t="s">
        <v>250</v>
      </c>
    </row>
    <row r="13" spans="1:2">
      <c r="A13" s="3" t="s">
        <v>237</v>
      </c>
    </row>
    <row r="14" spans="1:2">
      <c r="A14" s="4" t="s">
        <v>246</v>
      </c>
      <c r="B14" s="4" t="s">
        <v>251</v>
      </c>
    </row>
    <row r="15" spans="1:2">
      <c r="A15" s="4" t="s">
        <v>252</v>
      </c>
    </row>
    <row r="16" spans="1:2">
      <c r="A16" s="3" t="s">
        <v>237</v>
      </c>
    </row>
    <row r="17" spans="1:2">
      <c r="A17" s="4" t="s">
        <v>246</v>
      </c>
      <c r="B17" s="4" t="s">
        <v>253</v>
      </c>
    </row>
    <row r="18" spans="1:2">
      <c r="A18" s="4" t="s">
        <v>254</v>
      </c>
    </row>
    <row r="19" spans="1:2">
      <c r="A19" s="3" t="s">
        <v>237</v>
      </c>
    </row>
    <row r="20" spans="1:2">
      <c r="A20" s="4" t="s">
        <v>246</v>
      </c>
      <c r="B20" s="4" t="s">
        <v>255</v>
      </c>
    </row>
    <row r="21" spans="1:2">
      <c r="A21" s="4" t="s">
        <v>243</v>
      </c>
    </row>
    <row r="22" spans="1:2">
      <c r="A22" s="3" t="s">
        <v>237</v>
      </c>
    </row>
    <row r="23" spans="1:2">
      <c r="A23" s="4" t="s">
        <v>246</v>
      </c>
      <c r="B23" s="4" t="s">
        <v>253</v>
      </c>
    </row>
    <row r="24" spans="1:2">
      <c r="A24" s="4" t="s">
        <v>256</v>
      </c>
      <c r="B24" s="7" t="n">
        <v>25000</v>
      </c>
    </row>
    <row r="25" spans="1:2">
      <c r="A25" s="4" t="s">
        <v>257</v>
      </c>
      <c r="B25"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F25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1"/>
    <col customWidth="1" max="7" min="7" width="21"/>
    <col customWidth="1" max="8" min="8" width="21"/>
    <col customWidth="1" max="9" min="9" width="21"/>
    <col customWidth="1" max="10" min="10" width="80"/>
    <col customWidth="1" max="11" min="11" width="27"/>
    <col customWidth="1" max="12" min="12" width="27"/>
    <col customWidth="1" max="13" min="13" width="27"/>
    <col customWidth="1" max="14" min="14" width="27"/>
    <col customWidth="1" max="15" min="15" width="80"/>
    <col customWidth="1" max="16" min="16" width="27"/>
    <col customWidth="1" max="17" min="17" width="27"/>
    <col customWidth="1" max="18" min="18" width="27"/>
    <col customWidth="1" max="19" min="19" width="27"/>
    <col customWidth="1" max="20" min="20" width="27"/>
    <col customWidth="1" max="21" min="21" width="80"/>
    <col customWidth="1" max="22" min="22" width="27"/>
    <col customWidth="1" max="23" min="23" width="27"/>
    <col customWidth="1" max="24" min="24" width="27"/>
    <col customWidth="1" max="25" min="25" width="27"/>
    <col customWidth="1" max="26" min="26" width="27"/>
    <col customWidth="1" max="27" min="27" width="27"/>
    <col customWidth="1" max="28" min="28" width="27"/>
    <col customWidth="1" max="29" min="29" width="27"/>
    <col customWidth="1" max="30" min="30" width="27"/>
    <col customWidth="1" max="31" min="31" width="27"/>
    <col customWidth="1" max="32" min="32" width="27"/>
    <col customWidth="1" max="33" min="33" width="80"/>
    <col customWidth="1" max="34" min="34" width="21"/>
    <col customWidth="1" max="35" min="35" width="27"/>
    <col customWidth="1" max="36" min="36" width="27"/>
    <col customWidth="1" max="37" min="37" width="80"/>
    <col customWidth="1" max="38" min="38" width="80"/>
    <col customWidth="1" max="39" min="39" width="20"/>
    <col customWidth="1" max="40" min="40" width="26"/>
    <col customWidth="1" max="41" min="41" width="26"/>
    <col customWidth="1" max="42" min="42" width="80"/>
    <col customWidth="1" max="43" min="43" width="80"/>
    <col customWidth="1" max="44" min="44" width="21"/>
    <col customWidth="1" max="45" min="45" width="21"/>
    <col customWidth="1" max="46" min="46" width="80"/>
    <col customWidth="1" max="47" min="47" width="21"/>
    <col customWidth="1" max="48" min="48" width="31"/>
    <col customWidth="1" max="49" min="49" width="27"/>
    <col customWidth="1" max="50" min="50" width="27"/>
    <col customWidth="1" max="51" min="51" width="27"/>
    <col customWidth="1" max="52" min="52" width="27"/>
    <col customWidth="1" max="53" min="53" width="21"/>
    <col customWidth="1" max="54" min="54" width="21"/>
    <col customWidth="1" max="55" min="55" width="21"/>
    <col customWidth="1" max="56" min="56" width="13"/>
    <col customWidth="1" max="57" min="57" width="31"/>
    <col customWidth="1" max="58" min="58" width="31"/>
  </cols>
  <sheetData>
    <row r="1" spans="1:58">
      <c r="A1" s="1" t="s">
        <v>259</v>
      </c>
      <c r="B1" s="2" t="s">
        <v>260</v>
      </c>
      <c r="C1" s="2" t="s">
        <v>261</v>
      </c>
      <c r="D1" s="2" t="s">
        <v>262</v>
      </c>
      <c r="E1" s="2" t="s">
        <v>263</v>
      </c>
      <c r="F1" s="2" t="s">
        <v>264</v>
      </c>
      <c r="G1" s="2" t="s">
        <v>264</v>
      </c>
      <c r="H1" s="2" t="s">
        <v>265</v>
      </c>
      <c r="I1" s="2" t="s">
        <v>266</v>
      </c>
      <c r="J1" s="2" t="s">
        <v>267</v>
      </c>
      <c r="K1" s="2" t="s">
        <v>268</v>
      </c>
      <c r="L1" s="2" t="s">
        <v>268</v>
      </c>
      <c r="M1" s="2" t="s">
        <v>269</v>
      </c>
      <c r="N1" s="2" t="s">
        <v>269</v>
      </c>
      <c r="O1" s="2" t="s">
        <v>270</v>
      </c>
      <c r="P1" s="2" t="s">
        <v>271</v>
      </c>
      <c r="Q1" s="2" t="s">
        <v>272</v>
      </c>
      <c r="R1" s="2" t="s">
        <v>273</v>
      </c>
      <c r="S1" s="2" t="s">
        <v>274</v>
      </c>
      <c r="T1" s="2" t="s">
        <v>275</v>
      </c>
      <c r="U1" s="2" t="s">
        <v>276</v>
      </c>
      <c r="V1" s="2" t="s">
        <v>277</v>
      </c>
      <c r="W1" s="2" t="s">
        <v>277</v>
      </c>
      <c r="X1" s="2" t="s">
        <v>278</v>
      </c>
      <c r="Y1" s="2" t="s">
        <v>279</v>
      </c>
      <c r="Z1" s="2" t="s">
        <v>280</v>
      </c>
      <c r="AA1" s="2" t="s">
        <v>281</v>
      </c>
      <c r="AB1" s="2" t="s">
        <v>282</v>
      </c>
      <c r="AC1" s="2" t="s">
        <v>283</v>
      </c>
      <c r="AD1" s="2" t="s">
        <v>284</v>
      </c>
      <c r="AE1" s="2" t="s">
        <v>285</v>
      </c>
      <c r="AF1" s="2" t="s">
        <v>286</v>
      </c>
      <c r="AG1" s="2" t="s">
        <v>287</v>
      </c>
      <c r="AH1" s="2" t="s">
        <v>288</v>
      </c>
      <c r="AI1" s="2" t="s">
        <v>289</v>
      </c>
      <c r="AJ1" s="2" t="s">
        <v>290</v>
      </c>
      <c r="AK1" s="2" t="s">
        <v>291</v>
      </c>
      <c r="AL1" s="2" t="s">
        <v>292</v>
      </c>
      <c r="AM1" s="2" t="s">
        <v>293</v>
      </c>
      <c r="AN1" s="2" t="s">
        <v>294</v>
      </c>
      <c r="AO1" s="2" t="s">
        <v>295</v>
      </c>
      <c r="AP1" s="2" t="s">
        <v>296</v>
      </c>
      <c r="AQ1" s="2" t="s">
        <v>297</v>
      </c>
      <c r="AR1" s="2" t="s">
        <v>298</v>
      </c>
      <c r="AS1" s="2" t="s">
        <v>299</v>
      </c>
      <c r="AT1" s="2" t="s">
        <v>300</v>
      </c>
      <c r="AU1" s="2" t="s">
        <v>301</v>
      </c>
      <c r="AV1" s="2" t="s">
        <v>302</v>
      </c>
      <c r="AW1" s="2" t="s">
        <v>275</v>
      </c>
      <c r="AX1" s="2" t="s">
        <v>282</v>
      </c>
      <c r="AY1" s="2" t="s">
        <v>303</v>
      </c>
      <c r="AZ1" s="2" t="s">
        <v>304</v>
      </c>
      <c r="BA1" s="2" t="s">
        <v>305</v>
      </c>
      <c r="BB1" s="2" t="s">
        <v>306</v>
      </c>
      <c r="BC1" s="2" t="s">
        <v>307</v>
      </c>
      <c r="BD1" s="2" t="s">
        <v>308</v>
      </c>
      <c r="BE1" s="2" t="s">
        <v>309</v>
      </c>
      <c r="BF1" s="2" t="s">
        <v>310</v>
      </c>
    </row>
    <row r="2" spans="1:58">
      <c r="A2" s="3" t="s">
        <v>237</v>
      </c>
    </row>
    <row r="3" spans="1:58">
      <c r="A3" s="4" t="s">
        <v>311</v>
      </c>
      <c r="AY3" s="7" t="n">
        <v>615500</v>
      </c>
      <c r="AZ3" s="7" t="n">
        <v>135000</v>
      </c>
    </row>
    <row r="4" spans="1:58">
      <c r="A4" s="4" t="s">
        <v>312</v>
      </c>
      <c r="AY4" s="5" t="n">
        <v>1803141</v>
      </c>
      <c r="AZ4" s="4" t="s">
        <v>32</v>
      </c>
    </row>
    <row r="5" spans="1:58">
      <c r="A5" s="4" t="s">
        <v>313</v>
      </c>
      <c r="AY5" s="5" t="n">
        <v>-1395267</v>
      </c>
      <c r="AZ5" s="4" t="s">
        <v>32</v>
      </c>
    </row>
    <row r="6" spans="1:58">
      <c r="A6" s="4" t="s">
        <v>314</v>
      </c>
      <c r="AY6" s="5" t="n">
        <v>2034620</v>
      </c>
      <c r="BA6" s="7" t="n">
        <v>1889537</v>
      </c>
    </row>
    <row r="7" spans="1:58">
      <c r="A7" s="4" t="s">
        <v>315</v>
      </c>
      <c r="AY7" s="5" t="n">
        <v>894975</v>
      </c>
      <c r="BA7" s="5" t="n">
        <v>101877</v>
      </c>
    </row>
    <row r="8" spans="1:58">
      <c r="A8" s="4" t="s">
        <v>316</v>
      </c>
    </row>
    <row r="9" spans="1:58">
      <c r="A9" s="3" t="s">
        <v>237</v>
      </c>
    </row>
    <row r="10" spans="1:58">
      <c r="A10" s="4" t="s">
        <v>317</v>
      </c>
      <c r="AY10" s="5" t="n">
        <v>52426</v>
      </c>
      <c r="BA10" s="5" t="n">
        <v>65887</v>
      </c>
    </row>
    <row r="11" spans="1:58">
      <c r="A11" s="4" t="s">
        <v>318</v>
      </c>
      <c r="AQ11" s="4" t="s">
        <v>319</v>
      </c>
      <c r="AS11" s="4" t="s">
        <v>319</v>
      </c>
    </row>
    <row r="12" spans="1:58">
      <c r="A12" s="4" t="s">
        <v>311</v>
      </c>
      <c r="AR12" s="7" t="n">
        <v>72250</v>
      </c>
    </row>
    <row r="13" spans="1:58">
      <c r="A13" s="4" t="s">
        <v>320</v>
      </c>
      <c r="AM13" s="7" t="n">
        <v>72500</v>
      </c>
      <c r="AN13" s="7" t="n">
        <v>72500</v>
      </c>
      <c r="AQ13" s="7" t="n">
        <v>75000</v>
      </c>
      <c r="AS13" s="7" t="n">
        <v>74500</v>
      </c>
      <c r="AY13" s="7" t="n">
        <v>13461</v>
      </c>
    </row>
    <row r="14" spans="1:58">
      <c r="A14" s="4" t="s">
        <v>321</v>
      </c>
      <c r="AQ14" s="4" t="s">
        <v>322</v>
      </c>
    </row>
    <row r="15" spans="1:58">
      <c r="A15" s="4" t="s">
        <v>323</v>
      </c>
      <c r="K15" s="5" t="n">
        <v>4600000</v>
      </c>
      <c r="M15" s="5" t="n">
        <v>4200000</v>
      </c>
      <c r="R15" s="5" t="n">
        <v>3667000</v>
      </c>
      <c r="V15" s="5" t="n">
        <v>3000000</v>
      </c>
      <c r="Y15" s="5" t="n">
        <v>2700000</v>
      </c>
      <c r="AA15" s="5" t="n">
        <v>2229400</v>
      </c>
      <c r="AD15" s="5" t="n">
        <v>750000</v>
      </c>
      <c r="AE15" s="5" t="n">
        <v>1000000</v>
      </c>
      <c r="AF15" s="5" t="n">
        <v>750000</v>
      </c>
      <c r="AI15" s="5" t="n">
        <v>500000</v>
      </c>
      <c r="AJ15" s="5" t="n">
        <v>800000</v>
      </c>
      <c r="AN15" s="5" t="n">
        <v>210000</v>
      </c>
      <c r="AW15" s="5" t="n">
        <v>3000000</v>
      </c>
      <c r="AX15" s="5" t="n">
        <v>4400000</v>
      </c>
      <c r="AY15" s="5" t="n">
        <v>56200000</v>
      </c>
    </row>
    <row r="16" spans="1:58">
      <c r="A16" s="4" t="s">
        <v>312</v>
      </c>
      <c r="K16" s="7" t="n">
        <v>1132</v>
      </c>
      <c r="M16" s="7" t="n">
        <v>1182</v>
      </c>
      <c r="R16" s="7" t="n">
        <v>5530</v>
      </c>
      <c r="V16" s="7" t="n">
        <v>3450</v>
      </c>
      <c r="Y16" s="7" t="n">
        <v>3030</v>
      </c>
      <c r="AA16" s="7" t="n">
        <v>3369</v>
      </c>
      <c r="AD16" s="7" t="n">
        <v>3342</v>
      </c>
      <c r="AE16" s="7" t="n">
        <v>705</v>
      </c>
      <c r="AF16" s="7" t="n">
        <v>12549</v>
      </c>
      <c r="AI16" s="7" t="n">
        <v>4474</v>
      </c>
      <c r="AJ16" s="7" t="n">
        <v>26850</v>
      </c>
      <c r="AM16" s="7" t="n">
        <v>57000</v>
      </c>
      <c r="AN16" s="7" t="n">
        <v>10500</v>
      </c>
      <c r="AW16" s="7" t="n">
        <v>3450</v>
      </c>
      <c r="AX16" s="7" t="n">
        <v>4814</v>
      </c>
      <c r="AY16" s="7" t="n">
        <v>129676</v>
      </c>
    </row>
    <row r="17" spans="1:58">
      <c r="A17" s="4" t="s">
        <v>324</v>
      </c>
      <c r="AR17" s="7" t="n">
        <v>72250</v>
      </c>
      <c r="AY17" s="5" t="n">
        <v>526350</v>
      </c>
      <c r="BA17" s="5" t="n">
        <v>31431</v>
      </c>
    </row>
    <row r="18" spans="1:58">
      <c r="A18" s="4" t="s">
        <v>325</v>
      </c>
      <c r="AY18" s="4" t="s">
        <v>32</v>
      </c>
      <c r="BA18" s="5" t="n">
        <v>18848</v>
      </c>
    </row>
    <row r="19" spans="1:58">
      <c r="A19" s="4" t="s">
        <v>326</v>
      </c>
      <c r="K19" s="5" t="n">
        <v>750</v>
      </c>
      <c r="L19" s="7" t="n">
        <v>750</v>
      </c>
      <c r="M19" s="5" t="n">
        <v>750</v>
      </c>
      <c r="N19" s="7" t="n">
        <v>750</v>
      </c>
      <c r="T19" s="7" t="n">
        <v>750</v>
      </c>
      <c r="V19" s="5" t="n">
        <v>750</v>
      </c>
      <c r="W19" s="7" t="n">
        <v>750</v>
      </c>
      <c r="Y19" s="7" t="n">
        <v>750</v>
      </c>
      <c r="AB19" s="7" t="n">
        <v>1500</v>
      </c>
      <c r="AE19" s="5" t="n">
        <v>750</v>
      </c>
      <c r="AJ19" s="7" t="n">
        <v>750</v>
      </c>
      <c r="AQ19" s="7" t="n">
        <v>2750</v>
      </c>
      <c r="AS19" s="7" t="n">
        <v>4750</v>
      </c>
      <c r="AW19" s="5" t="n">
        <v>750</v>
      </c>
      <c r="AX19" s="5" t="n">
        <v>1500</v>
      </c>
      <c r="AY19" s="4" t="s">
        <v>32</v>
      </c>
      <c r="BA19" s="5" t="n">
        <v>18848</v>
      </c>
    </row>
    <row r="20" spans="1:58">
      <c r="A20" s="4" t="s">
        <v>327</v>
      </c>
      <c r="AQ20" s="4" t="s">
        <v>328</v>
      </c>
      <c r="AS20" s="4" t="s">
        <v>329</v>
      </c>
    </row>
    <row r="21" spans="1:58">
      <c r="A21" s="4" t="s">
        <v>330</v>
      </c>
      <c r="AQ21" s="4" t="s">
        <v>331</v>
      </c>
      <c r="AS21" s="4" t="s">
        <v>332</v>
      </c>
    </row>
    <row r="22" spans="1:58">
      <c r="A22" s="4" t="s">
        <v>333</v>
      </c>
      <c r="R22" s="5" t="n">
        <v>15000</v>
      </c>
      <c r="AE22" s="7" t="n">
        <v>3200</v>
      </c>
    </row>
    <row r="23" spans="1:58">
      <c r="A23" s="4" t="s">
        <v>334</v>
      </c>
      <c r="AY23" s="5" t="n">
        <v>37491</v>
      </c>
    </row>
    <row r="24" spans="1:58">
      <c r="A24" s="4" t="s">
        <v>335</v>
      </c>
      <c r="AY24" s="5" t="n">
        <v>5250</v>
      </c>
    </row>
    <row r="25" spans="1:58">
      <c r="A25" s="4" t="s">
        <v>313</v>
      </c>
      <c r="AY25" s="5" t="n">
        <v>73474</v>
      </c>
    </row>
    <row r="26" spans="1:58">
      <c r="A26" s="4" t="s">
        <v>336</v>
      </c>
      <c r="AQ26" s="7" t="n">
        <v>75000</v>
      </c>
      <c r="BA26" s="5" t="n">
        <v>72250</v>
      </c>
    </row>
    <row r="27" spans="1:58">
      <c r="A27" s="4" t="s">
        <v>337</v>
      </c>
      <c r="AQ27" s="4" t="s">
        <v>338</v>
      </c>
    </row>
    <row r="28" spans="1:58">
      <c r="A28" s="4" t="s">
        <v>314</v>
      </c>
      <c r="R28" s="7" t="n">
        <v>337</v>
      </c>
      <c r="AA28" s="7" t="n">
        <v>198</v>
      </c>
      <c r="AD28" s="7" t="n">
        <v>648</v>
      </c>
      <c r="AF28" s="7" t="n">
        <v>951</v>
      </c>
      <c r="AI28" s="7" t="n">
        <v>4586</v>
      </c>
    </row>
    <row r="29" spans="1:58">
      <c r="A29" s="4" t="s">
        <v>316</v>
      </c>
    </row>
    <row r="30" spans="1:58">
      <c r="A30" s="3" t="s">
        <v>237</v>
      </c>
    </row>
    <row r="31" spans="1:58">
      <c r="A31" s="4" t="s">
        <v>317</v>
      </c>
      <c r="AY31" s="5" t="n">
        <v>56144</v>
      </c>
      <c r="BA31" s="5" t="n">
        <v>56144</v>
      </c>
    </row>
    <row r="32" spans="1:58">
      <c r="A32" s="4" t="s">
        <v>323</v>
      </c>
      <c r="W32" s="5" t="n">
        <v>3017400</v>
      </c>
    </row>
    <row r="33" spans="1:58">
      <c r="A33" s="4" t="s">
        <v>312</v>
      </c>
      <c r="W33" s="7" t="n">
        <v>4592</v>
      </c>
    </row>
    <row r="34" spans="1:58">
      <c r="A34" s="4" t="s">
        <v>324</v>
      </c>
      <c r="AY34" s="5" t="n">
        <v>376967</v>
      </c>
      <c r="BA34" s="5" t="n">
        <v>70818</v>
      </c>
    </row>
    <row r="35" spans="1:58">
      <c r="A35" s="4" t="s">
        <v>325</v>
      </c>
      <c r="AY35" s="4" t="s">
        <v>32</v>
      </c>
      <c r="BA35" s="5" t="n">
        <v>1566</v>
      </c>
    </row>
    <row r="36" spans="1:58">
      <c r="A36" s="4" t="s">
        <v>326</v>
      </c>
      <c r="AY36" s="4" t="s">
        <v>32</v>
      </c>
      <c r="BA36" s="5" t="n">
        <v>24725</v>
      </c>
    </row>
    <row r="37" spans="1:58">
      <c r="A37" s="4" t="s">
        <v>314</v>
      </c>
      <c r="V37" s="7" t="n">
        <v>236</v>
      </c>
      <c r="W37" s="7" t="n">
        <v>236</v>
      </c>
    </row>
    <row r="38" spans="1:58">
      <c r="A38" s="4" t="s">
        <v>339</v>
      </c>
      <c r="BA38" s="5" t="n">
        <v>75000</v>
      </c>
    </row>
    <row r="39" spans="1:58">
      <c r="A39" s="4" t="s">
        <v>340</v>
      </c>
    </row>
    <row r="40" spans="1:58">
      <c r="A40" s="3" t="s">
        <v>237</v>
      </c>
    </row>
    <row r="41" spans="1:58">
      <c r="A41" s="4" t="s">
        <v>317</v>
      </c>
      <c r="AY41" s="4" t="s">
        <v>32</v>
      </c>
      <c r="BA41" s="5" t="n">
        <v>69952</v>
      </c>
    </row>
    <row r="42" spans="1:58">
      <c r="A42" s="4" t="s">
        <v>318</v>
      </c>
      <c r="O42" s="4" t="s">
        <v>253</v>
      </c>
      <c r="U42" s="4" t="s">
        <v>253</v>
      </c>
      <c r="AG42" s="4" t="s">
        <v>253</v>
      </c>
      <c r="AH42" s="4" t="s">
        <v>341</v>
      </c>
      <c r="AK42" s="4" t="s">
        <v>253</v>
      </c>
      <c r="AL42" s="4" t="s">
        <v>253</v>
      </c>
      <c r="AP42" s="4" t="s">
        <v>253</v>
      </c>
    </row>
    <row r="43" spans="1:58">
      <c r="A43" s="4" t="s">
        <v>342</v>
      </c>
      <c r="AK43" s="8" t="n">
        <v>0.061</v>
      </c>
    </row>
    <row r="44" spans="1:58">
      <c r="A44" s="4" t="s">
        <v>320</v>
      </c>
      <c r="O44" s="7" t="n">
        <v>82000</v>
      </c>
      <c r="U44" s="7" t="n">
        <v>107000</v>
      </c>
      <c r="AG44" s="7" t="n">
        <v>107000</v>
      </c>
      <c r="AH44" s="7" t="n">
        <v>110250</v>
      </c>
      <c r="AK44" s="7" t="n">
        <v>135000</v>
      </c>
      <c r="AL44" s="7" t="n">
        <v>110000</v>
      </c>
      <c r="AP44" s="7" t="n">
        <v>110000</v>
      </c>
      <c r="AY44" s="7" t="n">
        <v>69952</v>
      </c>
    </row>
    <row r="45" spans="1:58">
      <c r="A45" s="4" t="s">
        <v>321</v>
      </c>
      <c r="O45" s="4" t="s">
        <v>343</v>
      </c>
      <c r="U45" s="4" t="s">
        <v>344</v>
      </c>
      <c r="AG45" s="4" t="s">
        <v>345</v>
      </c>
      <c r="AK45" s="4" t="s">
        <v>346</v>
      </c>
      <c r="AL45" s="4" t="s">
        <v>347</v>
      </c>
      <c r="AP45" s="4" t="s">
        <v>348</v>
      </c>
    </row>
    <row r="46" spans="1:58">
      <c r="A46" s="4" t="s">
        <v>323</v>
      </c>
      <c r="L46" s="5" t="n">
        <v>4619360</v>
      </c>
      <c r="N46" s="5" t="n">
        <v>4200200</v>
      </c>
      <c r="P46" s="5" t="n">
        <v>4000565</v>
      </c>
      <c r="Q46" s="5" t="n">
        <v>3017333</v>
      </c>
      <c r="S46" s="5" t="n">
        <v>1499272</v>
      </c>
      <c r="T46" s="5" t="n">
        <v>2500728</v>
      </c>
      <c r="X46" s="5" t="n">
        <v>1791445</v>
      </c>
      <c r="Z46" s="5" t="n">
        <v>2440467</v>
      </c>
      <c r="AB46" s="5" t="n">
        <v>2229450</v>
      </c>
      <c r="AC46" s="5" t="n">
        <v>2123434</v>
      </c>
      <c r="AD46" s="5" t="n">
        <v>1415205</v>
      </c>
      <c r="AP46" s="5" t="n">
        <v>550000</v>
      </c>
      <c r="AY46" s="5" t="n">
        <v>247495414</v>
      </c>
    </row>
    <row r="47" spans="1:58">
      <c r="A47" s="4" t="s">
        <v>312</v>
      </c>
      <c r="L47" s="7" t="n">
        <v>3347</v>
      </c>
      <c r="N47" s="7" t="n">
        <v>1656</v>
      </c>
      <c r="P47" s="7" t="n">
        <v>4292</v>
      </c>
      <c r="Q47" s="7" t="n">
        <v>4823</v>
      </c>
      <c r="S47" s="7" t="n">
        <v>2528</v>
      </c>
      <c r="T47" s="7" t="n">
        <v>4262</v>
      </c>
      <c r="X47" s="7" t="n">
        <v>3107</v>
      </c>
      <c r="Z47" s="7" t="n">
        <v>4134</v>
      </c>
      <c r="AB47" s="7" t="n">
        <v>3879</v>
      </c>
      <c r="AC47" s="7" t="n">
        <v>5430</v>
      </c>
      <c r="AD47" s="7" t="n">
        <v>2590</v>
      </c>
      <c r="AY47" s="7" t="n">
        <v>571886</v>
      </c>
    </row>
    <row r="48" spans="1:58">
      <c r="A48" s="4" t="s">
        <v>326</v>
      </c>
      <c r="O48" s="7" t="n">
        <v>7000</v>
      </c>
      <c r="U48" s="7" t="n">
        <v>7000</v>
      </c>
      <c r="AG48" s="7" t="n">
        <v>7000</v>
      </c>
      <c r="AH48" s="7" t="n">
        <v>5250</v>
      </c>
      <c r="AK48" s="7" t="n">
        <v>16500</v>
      </c>
      <c r="AL48" s="7" t="n">
        <v>7000</v>
      </c>
      <c r="AP48" s="7" t="n">
        <v>10000</v>
      </c>
      <c r="BA48" s="5" t="n">
        <v>10000</v>
      </c>
    </row>
    <row r="49" spans="1:58">
      <c r="A49" s="4" t="s">
        <v>327</v>
      </c>
      <c r="O49" s="4" t="s">
        <v>349</v>
      </c>
      <c r="U49" s="4" t="s">
        <v>350</v>
      </c>
      <c r="AG49" s="4" t="s">
        <v>351</v>
      </c>
      <c r="AH49" s="4" t="s">
        <v>352</v>
      </c>
      <c r="AK49" s="4" t="s">
        <v>353</v>
      </c>
      <c r="AL49" s="4" t="s">
        <v>354</v>
      </c>
      <c r="AP49" s="4" t="s">
        <v>355</v>
      </c>
    </row>
    <row r="50" spans="1:58">
      <c r="A50" s="4" t="s">
        <v>330</v>
      </c>
      <c r="AH50" s="4" t="s">
        <v>356</v>
      </c>
      <c r="AK50" s="4" t="s">
        <v>357</v>
      </c>
      <c r="AL50" s="4" t="s">
        <v>357</v>
      </c>
      <c r="AP50" s="4" t="s">
        <v>357</v>
      </c>
    </row>
    <row r="51" spans="1:58">
      <c r="A51" s="4" t="s">
        <v>313</v>
      </c>
      <c r="AY51" s="5" t="n">
        <v>445707</v>
      </c>
    </row>
    <row r="52" spans="1:58">
      <c r="A52" s="4" t="s">
        <v>336</v>
      </c>
      <c r="O52" s="7" t="n">
        <v>75000</v>
      </c>
      <c r="U52" s="7" t="n">
        <v>100000</v>
      </c>
      <c r="AG52" s="7" t="n">
        <v>100000</v>
      </c>
      <c r="AH52" s="7" t="n">
        <v>105000</v>
      </c>
      <c r="AK52" s="7" t="n">
        <v>118500</v>
      </c>
      <c r="AL52" s="7" t="n">
        <v>103000</v>
      </c>
      <c r="AP52" s="7" t="n">
        <v>100000</v>
      </c>
      <c r="AY52" s="4" t="s">
        <v>32</v>
      </c>
      <c r="BA52" s="5" t="n">
        <v>108326</v>
      </c>
    </row>
    <row r="53" spans="1:58">
      <c r="A53" s="4" t="s">
        <v>314</v>
      </c>
      <c r="K53" s="7" t="n">
        <v>48</v>
      </c>
      <c r="L53" s="7" t="n">
        <v>48</v>
      </c>
      <c r="M53" s="7" t="n">
        <v>1725</v>
      </c>
      <c r="N53" s="7" t="n">
        <v>1725</v>
      </c>
      <c r="P53" s="7" t="n">
        <v>469</v>
      </c>
      <c r="Q53" s="7" t="n">
        <v>608</v>
      </c>
      <c r="S53" s="7" t="n">
        <v>171</v>
      </c>
      <c r="T53" s="7" t="n">
        <v>239</v>
      </c>
      <c r="X53" s="7" t="n">
        <v>118</v>
      </c>
      <c r="Z53" s="7" t="n">
        <v>258</v>
      </c>
      <c r="AB53" s="7" t="n">
        <v>134</v>
      </c>
      <c r="AC53" s="7" t="n">
        <v>494</v>
      </c>
      <c r="AD53" s="7" t="n">
        <v>5880</v>
      </c>
      <c r="AW53" s="7" t="n">
        <v>239</v>
      </c>
      <c r="AX53" s="7" t="n">
        <v>134</v>
      </c>
      <c r="AY53" s="5" t="n">
        <v>56227</v>
      </c>
    </row>
    <row r="54" spans="1:58">
      <c r="A54" s="4" t="s">
        <v>358</v>
      </c>
      <c r="F54" s="7" t="n">
        <v>111808</v>
      </c>
      <c r="G54" s="7" t="n">
        <v>25000</v>
      </c>
      <c r="I54" s="7" t="n">
        <v>50000</v>
      </c>
    </row>
    <row r="55" spans="1:58">
      <c r="A55" s="4" t="s">
        <v>339</v>
      </c>
      <c r="BA55" s="5" t="n">
        <v>100000</v>
      </c>
    </row>
    <row r="56" spans="1:58">
      <c r="A56" s="4" t="s">
        <v>340</v>
      </c>
    </row>
    <row r="57" spans="1:58">
      <c r="A57" s="3" t="s">
        <v>237</v>
      </c>
    </row>
    <row r="58" spans="1:58">
      <c r="A58" s="4" t="s">
        <v>317</v>
      </c>
      <c r="AY58" s="7" t="n">
        <v>9487</v>
      </c>
      <c r="BA58" s="5" t="n">
        <v>110000</v>
      </c>
    </row>
    <row r="59" spans="1:58">
      <c r="A59" s="4" t="s">
        <v>323</v>
      </c>
      <c r="AY59" s="5" t="n">
        <v>206994645</v>
      </c>
    </row>
    <row r="60" spans="1:58">
      <c r="A60" s="4" t="s">
        <v>312</v>
      </c>
      <c r="AY60" s="7" t="n">
        <v>35000</v>
      </c>
    </row>
    <row r="61" spans="1:58">
      <c r="A61" s="4" t="s">
        <v>324</v>
      </c>
      <c r="AY61" s="5" t="n">
        <v>66070</v>
      </c>
      <c r="BA61" s="5" t="n">
        <v>188798</v>
      </c>
    </row>
    <row r="62" spans="1:58">
      <c r="A62" s="4" t="s">
        <v>326</v>
      </c>
      <c r="AY62" s="5" t="n">
        <v>37448</v>
      </c>
      <c r="BA62" s="5" t="n">
        <v>7000</v>
      </c>
    </row>
    <row r="63" spans="1:58">
      <c r="A63" s="4" t="s">
        <v>313</v>
      </c>
      <c r="AY63" s="5" t="n">
        <v>452039</v>
      </c>
    </row>
    <row r="64" spans="1:58">
      <c r="A64" s="4" t="s">
        <v>315</v>
      </c>
      <c r="AY64" s="5" t="n">
        <v>524487</v>
      </c>
    </row>
    <row r="65" spans="1:58">
      <c r="A65" s="4" t="s">
        <v>339</v>
      </c>
      <c r="BA65" s="5" t="n">
        <v>103000</v>
      </c>
    </row>
    <row r="66" spans="1:58">
      <c r="A66" s="4" t="s">
        <v>359</v>
      </c>
    </row>
    <row r="67" spans="1:58">
      <c r="A67" s="3" t="s">
        <v>237</v>
      </c>
    </row>
    <row r="68" spans="1:58">
      <c r="A68" s="4" t="s">
        <v>317</v>
      </c>
      <c r="AY68" s="5" t="n">
        <v>66855</v>
      </c>
      <c r="BA68" s="5" t="n">
        <v>70718</v>
      </c>
    </row>
    <row r="69" spans="1:58">
      <c r="A69" s="4" t="s">
        <v>324</v>
      </c>
      <c r="AY69" s="5" t="n">
        <v>299874</v>
      </c>
      <c r="BA69" s="5" t="n">
        <v>205563</v>
      </c>
    </row>
    <row r="70" spans="1:58">
      <c r="A70" s="4" t="s">
        <v>326</v>
      </c>
      <c r="BA70" s="5" t="n">
        <v>16500</v>
      </c>
    </row>
    <row r="71" spans="1:58">
      <c r="A71" s="4" t="s">
        <v>339</v>
      </c>
      <c r="AY71" s="5" t="n">
        <v>45726</v>
      </c>
      <c r="AZ71" s="4" t="s">
        <v>32</v>
      </c>
    </row>
    <row r="72" spans="1:58">
      <c r="A72" s="4" t="s">
        <v>360</v>
      </c>
    </row>
    <row r="73" spans="1:58">
      <c r="A73" s="3" t="s">
        <v>237</v>
      </c>
    </row>
    <row r="74" spans="1:58">
      <c r="A74" s="4" t="s">
        <v>317</v>
      </c>
      <c r="AY74" s="5" t="n">
        <v>66812</v>
      </c>
      <c r="BA74" s="5" t="n">
        <v>44661</v>
      </c>
    </row>
    <row r="75" spans="1:58">
      <c r="A75" s="4" t="s">
        <v>323</v>
      </c>
      <c r="E75" s="5" t="n">
        <v>13902810</v>
      </c>
    </row>
    <row r="76" spans="1:58">
      <c r="A76" s="4" t="s">
        <v>312</v>
      </c>
      <c r="E76" s="7" t="n">
        <v>8063</v>
      </c>
    </row>
    <row r="77" spans="1:58">
      <c r="A77" s="4" t="s">
        <v>324</v>
      </c>
      <c r="AY77" s="5" t="n">
        <v>322323</v>
      </c>
      <c r="BA77" s="5" t="n">
        <v>166460</v>
      </c>
    </row>
    <row r="78" spans="1:58">
      <c r="A78" s="4" t="s">
        <v>326</v>
      </c>
      <c r="BA78" s="5" t="n">
        <v>5250</v>
      </c>
    </row>
    <row r="79" spans="1:58">
      <c r="A79" s="4" t="s">
        <v>313</v>
      </c>
      <c r="E79" s="5" t="n">
        <v>32255</v>
      </c>
    </row>
    <row r="80" spans="1:58">
      <c r="A80" s="4" t="s">
        <v>315</v>
      </c>
      <c r="E80" s="7" t="n">
        <v>40318</v>
      </c>
    </row>
    <row r="81" spans="1:58">
      <c r="A81" s="4" t="s">
        <v>339</v>
      </c>
      <c r="AY81" s="5" t="n">
        <v>29876</v>
      </c>
      <c r="AZ81" s="4" t="s">
        <v>32</v>
      </c>
    </row>
    <row r="82" spans="1:58">
      <c r="A82" s="4" t="s">
        <v>361</v>
      </c>
    </row>
    <row r="83" spans="1:58">
      <c r="A83" s="3" t="s">
        <v>237</v>
      </c>
    </row>
    <row r="84" spans="1:58">
      <c r="A84" s="4" t="s">
        <v>317</v>
      </c>
      <c r="AY84" s="4" t="s">
        <v>32</v>
      </c>
      <c r="BA84" s="5" t="n">
        <v>71088</v>
      </c>
    </row>
    <row r="85" spans="1:58">
      <c r="A85" s="4" t="s">
        <v>324</v>
      </c>
      <c r="AY85" s="4" t="s">
        <v>32</v>
      </c>
      <c r="BA85" s="5" t="n">
        <v>100000</v>
      </c>
    </row>
    <row r="86" spans="1:58">
      <c r="A86" s="4" t="s">
        <v>326</v>
      </c>
      <c r="BA86" s="5" t="n">
        <v>7000</v>
      </c>
    </row>
    <row r="87" spans="1:58">
      <c r="A87" s="4" t="s">
        <v>339</v>
      </c>
      <c r="AY87" s="5" t="n">
        <v>35912</v>
      </c>
      <c r="AZ87" s="4" t="s">
        <v>32</v>
      </c>
    </row>
    <row r="88" spans="1:58">
      <c r="A88" s="4" t="s">
        <v>362</v>
      </c>
    </row>
    <row r="89" spans="1:58">
      <c r="A89" s="3" t="s">
        <v>237</v>
      </c>
    </row>
    <row r="90" spans="1:58">
      <c r="A90" s="4" t="s">
        <v>317</v>
      </c>
      <c r="AY90" s="5" t="n">
        <v>90516</v>
      </c>
      <c r="BA90" s="5" t="n">
        <v>41066</v>
      </c>
    </row>
    <row r="91" spans="1:58">
      <c r="A91" s="4" t="s">
        <v>324</v>
      </c>
      <c r="AY91" s="5" t="n">
        <v>340053</v>
      </c>
      <c r="BA91" s="5" t="n">
        <v>100000</v>
      </c>
    </row>
    <row r="92" spans="1:58">
      <c r="A92" s="4" t="s">
        <v>326</v>
      </c>
      <c r="BA92" s="5" t="n">
        <v>7000</v>
      </c>
    </row>
    <row r="93" spans="1:58">
      <c r="A93" s="4" t="s">
        <v>339</v>
      </c>
      <c r="AY93" s="5" t="n">
        <v>49450</v>
      </c>
      <c r="AZ93" s="4" t="s">
        <v>32</v>
      </c>
    </row>
    <row r="94" spans="1:58">
      <c r="A94" s="4" t="s">
        <v>363</v>
      </c>
    </row>
    <row r="95" spans="1:58">
      <c r="A95" s="3" t="s">
        <v>237</v>
      </c>
    </row>
    <row r="96" spans="1:58">
      <c r="A96" s="4" t="s">
        <v>317</v>
      </c>
      <c r="AY96" s="5" t="n">
        <v>49445</v>
      </c>
      <c r="BA96" s="5" t="n">
        <v>12357</v>
      </c>
    </row>
    <row r="97" spans="1:58">
      <c r="A97" s="4" t="s">
        <v>324</v>
      </c>
      <c r="AY97" s="5" t="n">
        <v>294153</v>
      </c>
      <c r="BA97" s="5" t="n">
        <v>75000</v>
      </c>
    </row>
    <row r="98" spans="1:58">
      <c r="A98" s="4" t="s">
        <v>326</v>
      </c>
      <c r="BA98" s="5" t="n">
        <v>7000</v>
      </c>
    </row>
    <row r="99" spans="1:58">
      <c r="A99" s="4" t="s">
        <v>339</v>
      </c>
      <c r="AY99" s="5" t="n">
        <v>37088</v>
      </c>
      <c r="AZ99" s="4" t="s">
        <v>32</v>
      </c>
    </row>
    <row r="100" spans="1:58">
      <c r="A100" s="4" t="s">
        <v>364</v>
      </c>
    </row>
    <row r="101" spans="1:58">
      <c r="A101" s="3" t="s">
        <v>237</v>
      </c>
    </row>
    <row r="102" spans="1:58">
      <c r="A102" s="4" t="s">
        <v>317</v>
      </c>
      <c r="AY102" s="5" t="n">
        <v>21758</v>
      </c>
      <c r="BA102" s="4" t="s">
        <v>32</v>
      </c>
    </row>
    <row r="103" spans="1:58">
      <c r="A103" s="4" t="s">
        <v>318</v>
      </c>
      <c r="J103" s="4" t="s">
        <v>253</v>
      </c>
    </row>
    <row r="104" spans="1:58">
      <c r="A104" s="4" t="s">
        <v>320</v>
      </c>
      <c r="J104" s="7" t="n">
        <v>55000</v>
      </c>
    </row>
    <row r="105" spans="1:58">
      <c r="A105" s="4" t="s">
        <v>321</v>
      </c>
      <c r="J105" s="4" t="s">
        <v>343</v>
      </c>
    </row>
    <row r="106" spans="1:58">
      <c r="A106" s="4" t="s">
        <v>324</v>
      </c>
      <c r="AY106" s="5" t="n">
        <v>197665</v>
      </c>
      <c r="BA106" s="4" t="s">
        <v>32</v>
      </c>
    </row>
    <row r="107" spans="1:58">
      <c r="A107" s="4" t="s">
        <v>327</v>
      </c>
      <c r="J107" s="4" t="s">
        <v>365</v>
      </c>
    </row>
    <row r="108" spans="1:58">
      <c r="A108" s="4" t="s">
        <v>339</v>
      </c>
      <c r="J108" s="7" t="n">
        <v>55000</v>
      </c>
      <c r="AY108" s="5" t="n">
        <v>21758</v>
      </c>
      <c r="AZ108" s="4" t="s">
        <v>32</v>
      </c>
    </row>
    <row r="109" spans="1:58">
      <c r="A109" s="4" t="s">
        <v>366</v>
      </c>
    </row>
    <row r="110" spans="1:58">
      <c r="A110" s="3" t="s">
        <v>237</v>
      </c>
    </row>
    <row r="111" spans="1:58">
      <c r="A111" s="4" t="s">
        <v>317</v>
      </c>
      <c r="AY111" s="5" t="n">
        <v>10699</v>
      </c>
      <c r="BA111" s="4" t="s">
        <v>32</v>
      </c>
    </row>
    <row r="112" spans="1:58">
      <c r="A112" s="4" t="s">
        <v>318</v>
      </c>
      <c r="I112" s="4" t="s">
        <v>253</v>
      </c>
    </row>
    <row r="113" spans="1:58">
      <c r="A113" s="4" t="s">
        <v>320</v>
      </c>
      <c r="I113" s="7" t="n">
        <v>55000</v>
      </c>
    </row>
    <row r="114" spans="1:58">
      <c r="A114" s="4" t="s">
        <v>324</v>
      </c>
      <c r="AY114" s="5" t="n">
        <v>199038</v>
      </c>
      <c r="BA114" s="4" t="s">
        <v>32</v>
      </c>
    </row>
    <row r="115" spans="1:58">
      <c r="A115" s="4" t="s">
        <v>327</v>
      </c>
      <c r="I115" s="4" t="s">
        <v>367</v>
      </c>
    </row>
    <row r="116" spans="1:58">
      <c r="A116" s="4" t="s">
        <v>330</v>
      </c>
      <c r="I116" s="4" t="s">
        <v>357</v>
      </c>
    </row>
    <row r="117" spans="1:58">
      <c r="A117" s="4" t="s">
        <v>336</v>
      </c>
      <c r="I117" s="7" t="n">
        <v>55000</v>
      </c>
    </row>
    <row r="118" spans="1:58">
      <c r="A118" s="4" t="s">
        <v>314</v>
      </c>
      <c r="BA118" s="5" t="n">
        <v>549886</v>
      </c>
    </row>
    <row r="119" spans="1:58">
      <c r="A119" s="4" t="s">
        <v>339</v>
      </c>
      <c r="AY119" s="7" t="n">
        <v>10699</v>
      </c>
      <c r="AZ119" s="4" t="s">
        <v>32</v>
      </c>
    </row>
    <row r="120" spans="1:58">
      <c r="A120" s="4" t="s">
        <v>368</v>
      </c>
    </row>
    <row r="121" spans="1:58">
      <c r="A121" s="3" t="s">
        <v>237</v>
      </c>
    </row>
    <row r="122" spans="1:58">
      <c r="A122" s="4" t="s">
        <v>318</v>
      </c>
      <c r="I122" s="4" t="s">
        <v>253</v>
      </c>
    </row>
    <row r="123" spans="1:58">
      <c r="A123" s="4" t="s">
        <v>320</v>
      </c>
      <c r="I123" s="7" t="n">
        <v>50000</v>
      </c>
    </row>
    <row r="124" spans="1:58">
      <c r="A124" s="4" t="s">
        <v>369</v>
      </c>
      <c r="I124" s="7" t="n">
        <v>110000</v>
      </c>
    </row>
    <row r="125" spans="1:58">
      <c r="A125" s="4" t="s">
        <v>323</v>
      </c>
      <c r="AY125" s="5" t="n">
        <v>57244977</v>
      </c>
    </row>
    <row r="126" spans="1:58">
      <c r="A126" s="4" t="s">
        <v>312</v>
      </c>
      <c r="AY126" s="7" t="n">
        <v>50000</v>
      </c>
    </row>
    <row r="127" spans="1:58">
      <c r="A127" s="4" t="s">
        <v>327</v>
      </c>
      <c r="I127" s="4" t="s">
        <v>367</v>
      </c>
    </row>
    <row r="128" spans="1:58">
      <c r="A128" s="4" t="s">
        <v>330</v>
      </c>
      <c r="I128" s="4" t="s">
        <v>357</v>
      </c>
    </row>
    <row r="129" spans="1:58">
      <c r="A129" s="4" t="s">
        <v>313</v>
      </c>
      <c r="AY129" s="5" t="n">
        <v>86834</v>
      </c>
    </row>
    <row r="130" spans="1:58">
      <c r="A130" s="4" t="s">
        <v>336</v>
      </c>
      <c r="I130" s="7" t="n">
        <v>50000</v>
      </c>
    </row>
    <row r="131" spans="1:58">
      <c r="A131" s="4" t="s">
        <v>314</v>
      </c>
      <c r="AY131" s="5" t="n">
        <v>309</v>
      </c>
    </row>
    <row r="132" spans="1:58">
      <c r="A132" s="4" t="s">
        <v>315</v>
      </c>
      <c r="AY132" s="5" t="n">
        <v>137143</v>
      </c>
    </row>
    <row r="133" spans="1:58">
      <c r="A133" s="4" t="s">
        <v>339</v>
      </c>
      <c r="AY133" s="5" t="n">
        <v>50000</v>
      </c>
      <c r="AZ133" s="4" t="s">
        <v>32</v>
      </c>
    </row>
    <row r="134" spans="1:58">
      <c r="A134" s="4" t="s">
        <v>370</v>
      </c>
    </row>
    <row r="135" spans="1:58">
      <c r="A135" s="3" t="s">
        <v>237</v>
      </c>
    </row>
    <row r="136" spans="1:58">
      <c r="A136" s="4" t="s">
        <v>317</v>
      </c>
      <c r="AY136" s="5" t="n">
        <v>33668</v>
      </c>
      <c r="BA136" s="4" t="s">
        <v>32</v>
      </c>
    </row>
    <row r="137" spans="1:58">
      <c r="A137" s="4" t="s">
        <v>318</v>
      </c>
      <c r="H137" s="4" t="s">
        <v>253</v>
      </c>
    </row>
    <row r="138" spans="1:58">
      <c r="A138" s="4" t="s">
        <v>320</v>
      </c>
      <c r="H138" s="7" t="n">
        <v>107500</v>
      </c>
    </row>
    <row r="139" spans="1:58">
      <c r="A139" s="4" t="s">
        <v>324</v>
      </c>
      <c r="AY139" s="5" t="n">
        <v>384495</v>
      </c>
      <c r="BA139" s="4" t="s">
        <v>32</v>
      </c>
    </row>
    <row r="140" spans="1:58">
      <c r="A140" s="4" t="s">
        <v>327</v>
      </c>
      <c r="H140" s="4" t="s">
        <v>371</v>
      </c>
    </row>
    <row r="141" spans="1:58">
      <c r="A141" s="4" t="s">
        <v>336</v>
      </c>
      <c r="H141" s="7" t="n">
        <v>107500</v>
      </c>
    </row>
    <row r="142" spans="1:58">
      <c r="A142" s="4" t="s">
        <v>339</v>
      </c>
      <c r="AY142" s="5" t="n">
        <v>33668</v>
      </c>
      <c r="AZ142" s="4" t="s">
        <v>32</v>
      </c>
    </row>
    <row r="143" spans="1:58">
      <c r="A143" s="4" t="s">
        <v>372</v>
      </c>
    </row>
    <row r="144" spans="1:58">
      <c r="A144" s="3" t="s">
        <v>237</v>
      </c>
    </row>
    <row r="145" spans="1:58">
      <c r="A145" s="4" t="s">
        <v>317</v>
      </c>
      <c r="AY145" s="5" t="n">
        <v>10170</v>
      </c>
      <c r="BA145" s="4" t="s">
        <v>32</v>
      </c>
    </row>
    <row r="146" spans="1:58">
      <c r="A146" s="4" t="s">
        <v>318</v>
      </c>
      <c r="F146" s="4" t="s">
        <v>253</v>
      </c>
      <c r="G146" s="4" t="s">
        <v>253</v>
      </c>
    </row>
    <row r="147" spans="1:58">
      <c r="A147" s="4" t="s">
        <v>320</v>
      </c>
      <c r="F147" s="7" t="n">
        <v>128000</v>
      </c>
      <c r="G147" s="7" t="n">
        <v>128000</v>
      </c>
    </row>
    <row r="148" spans="1:58">
      <c r="A148" s="4" t="s">
        <v>324</v>
      </c>
      <c r="AY148" s="5" t="n">
        <v>443917</v>
      </c>
      <c r="BA148" s="4" t="s">
        <v>32</v>
      </c>
    </row>
    <row r="149" spans="1:58">
      <c r="A149" s="4" t="s">
        <v>327</v>
      </c>
      <c r="F149" s="4" t="s">
        <v>373</v>
      </c>
    </row>
    <row r="150" spans="1:58">
      <c r="A150" s="4" t="s">
        <v>330</v>
      </c>
      <c r="F150" s="4" t="s">
        <v>357</v>
      </c>
    </row>
    <row r="151" spans="1:58">
      <c r="A151" s="4" t="s">
        <v>336</v>
      </c>
      <c r="F151" s="7" t="n">
        <v>128000</v>
      </c>
      <c r="G151" s="7" t="n">
        <v>128000</v>
      </c>
    </row>
    <row r="152" spans="1:58">
      <c r="A152" s="4" t="s">
        <v>339</v>
      </c>
      <c r="AZ152" s="4" t="s">
        <v>32</v>
      </c>
      <c r="BA152" s="5" t="n">
        <v>10170</v>
      </c>
    </row>
    <row r="153" spans="1:58">
      <c r="A153" s="4" t="s">
        <v>374</v>
      </c>
    </row>
    <row r="154" spans="1:58">
      <c r="A154" s="3" t="s">
        <v>237</v>
      </c>
    </row>
    <row r="155" spans="1:58">
      <c r="A155" s="4" t="s">
        <v>318</v>
      </c>
      <c r="F155" s="4" t="s">
        <v>253</v>
      </c>
      <c r="G155" s="4" t="s">
        <v>253</v>
      </c>
    </row>
    <row r="156" spans="1:58">
      <c r="A156" s="4" t="s">
        <v>320</v>
      </c>
      <c r="F156" s="7" t="n">
        <v>25000</v>
      </c>
      <c r="G156" s="7" t="n">
        <v>25000</v>
      </c>
    </row>
    <row r="157" spans="1:58">
      <c r="A157" s="4" t="s">
        <v>323</v>
      </c>
      <c r="AZ157" s="5" t="n">
        <v>45518437</v>
      </c>
    </row>
    <row r="158" spans="1:58">
      <c r="A158" s="4" t="s">
        <v>312</v>
      </c>
      <c r="AZ158" s="7" t="n">
        <v>25000</v>
      </c>
    </row>
    <row r="159" spans="1:58">
      <c r="A159" s="4" t="s">
        <v>327</v>
      </c>
      <c r="F159" s="4" t="s">
        <v>373</v>
      </c>
    </row>
    <row r="160" spans="1:58">
      <c r="A160" s="4" t="s">
        <v>330</v>
      </c>
      <c r="F160" s="4" t="s">
        <v>357</v>
      </c>
    </row>
    <row r="161" spans="1:58">
      <c r="A161" s="4" t="s">
        <v>313</v>
      </c>
      <c r="AZ161" s="5" t="n">
        <v>106300</v>
      </c>
    </row>
    <row r="162" spans="1:58">
      <c r="A162" s="4" t="s">
        <v>336</v>
      </c>
      <c r="F162" s="7" t="n">
        <v>25000</v>
      </c>
      <c r="G162" s="7" t="n">
        <v>25000</v>
      </c>
    </row>
    <row r="163" spans="1:58">
      <c r="A163" s="4" t="s">
        <v>314</v>
      </c>
      <c r="AY163" s="5" t="n">
        <v>35</v>
      </c>
    </row>
    <row r="164" spans="1:58">
      <c r="A164" s="4" t="s">
        <v>315</v>
      </c>
      <c r="AY164" s="5" t="n">
        <v>131335</v>
      </c>
    </row>
    <row r="165" spans="1:58">
      <c r="A165" s="4" t="s">
        <v>339</v>
      </c>
      <c r="AY165" s="5" t="n">
        <v>25000</v>
      </c>
      <c r="AZ165" s="4" t="s">
        <v>32</v>
      </c>
    </row>
    <row r="166" spans="1:58">
      <c r="A166" s="4" t="s">
        <v>375</v>
      </c>
    </row>
    <row r="167" spans="1:58">
      <c r="A167" s="3" t="s">
        <v>237</v>
      </c>
    </row>
    <row r="168" spans="1:58">
      <c r="A168" s="4" t="s">
        <v>317</v>
      </c>
      <c r="AY168" s="5" t="n">
        <v>8089</v>
      </c>
      <c r="BA168" s="4" t="s">
        <v>32</v>
      </c>
    </row>
    <row r="169" spans="1:58">
      <c r="A169" s="4" t="s">
        <v>318</v>
      </c>
      <c r="F169" s="4" t="s">
        <v>253</v>
      </c>
      <c r="G169" s="4" t="s">
        <v>253</v>
      </c>
    </row>
    <row r="170" spans="1:58">
      <c r="A170" s="4" t="s">
        <v>311</v>
      </c>
      <c r="F170" s="7" t="n">
        <v>107000</v>
      </c>
    </row>
    <row r="171" spans="1:58">
      <c r="A171" s="4" t="s">
        <v>320</v>
      </c>
      <c r="F171" s="7" t="n">
        <v>111808</v>
      </c>
      <c r="G171" s="7" t="n">
        <v>111808</v>
      </c>
    </row>
    <row r="172" spans="1:58">
      <c r="A172" s="4" t="s">
        <v>323</v>
      </c>
      <c r="C172" s="5" t="n">
        <v>18267673</v>
      </c>
    </row>
    <row r="173" spans="1:58">
      <c r="A173" s="4" t="s">
        <v>312</v>
      </c>
      <c r="C173" s="7" t="n">
        <v>10000</v>
      </c>
    </row>
    <row r="174" spans="1:58">
      <c r="A174" s="4" t="s">
        <v>324</v>
      </c>
      <c r="AY174" s="5" t="n">
        <v>350296</v>
      </c>
      <c r="BA174" s="4" t="s">
        <v>32</v>
      </c>
    </row>
    <row r="175" spans="1:58">
      <c r="A175" s="4" t="s">
        <v>327</v>
      </c>
      <c r="F175" s="4" t="s">
        <v>373</v>
      </c>
    </row>
    <row r="176" spans="1:58">
      <c r="A176" s="4" t="s">
        <v>330</v>
      </c>
      <c r="F176" s="4" t="s">
        <v>357</v>
      </c>
    </row>
    <row r="177" spans="1:58">
      <c r="A177" s="4" t="s">
        <v>313</v>
      </c>
      <c r="C177" s="5" t="n">
        <v>31969</v>
      </c>
    </row>
    <row r="178" spans="1:58">
      <c r="A178" s="4" t="s">
        <v>336</v>
      </c>
      <c r="F178" s="7" t="n">
        <v>25000</v>
      </c>
      <c r="G178" s="7" t="n">
        <v>25000</v>
      </c>
    </row>
    <row r="179" spans="1:58">
      <c r="A179" s="4" t="s">
        <v>314</v>
      </c>
      <c r="C179" s="5" t="n">
        <v>47</v>
      </c>
    </row>
    <row r="180" spans="1:58">
      <c r="A180" s="4" t="s">
        <v>315</v>
      </c>
      <c r="C180" s="7" t="n">
        <v>42016</v>
      </c>
    </row>
    <row r="181" spans="1:58">
      <c r="A181" s="4" t="s">
        <v>339</v>
      </c>
      <c r="AY181" s="5" t="n">
        <v>8088</v>
      </c>
      <c r="AZ181" s="4" t="s">
        <v>32</v>
      </c>
    </row>
    <row r="182" spans="1:58">
      <c r="A182" s="4" t="s">
        <v>376</v>
      </c>
    </row>
    <row r="183" spans="1:58">
      <c r="A183" s="3" t="s">
        <v>237</v>
      </c>
    </row>
    <row r="184" spans="1:58">
      <c r="A184" s="4" t="s">
        <v>317</v>
      </c>
      <c r="D184" s="7" t="n">
        <v>300000</v>
      </c>
      <c r="AY184" s="5" t="n">
        <v>14674</v>
      </c>
      <c r="BA184" s="4" t="s">
        <v>32</v>
      </c>
    </row>
    <row r="185" spans="1:58">
      <c r="A185" s="4" t="s">
        <v>318</v>
      </c>
      <c r="D185" s="4" t="s">
        <v>319</v>
      </c>
    </row>
    <row r="186" spans="1:58">
      <c r="A186" s="4" t="s">
        <v>320</v>
      </c>
      <c r="D186" s="7" t="n">
        <v>900000</v>
      </c>
    </row>
    <row r="187" spans="1:58">
      <c r="A187" s="4" t="s">
        <v>377</v>
      </c>
      <c r="D187" s="4" t="s">
        <v>378</v>
      </c>
    </row>
    <row r="188" spans="1:58">
      <c r="A188" s="4" t="s">
        <v>369</v>
      </c>
      <c r="D188" s="7" t="n">
        <v>270000</v>
      </c>
    </row>
    <row r="189" spans="1:58">
      <c r="A189" s="4" t="s">
        <v>324</v>
      </c>
      <c r="AY189" s="5" t="n">
        <v>1111812</v>
      </c>
      <c r="BA189" s="4" t="s">
        <v>32</v>
      </c>
    </row>
    <row r="190" spans="1:58">
      <c r="A190" s="4" t="s">
        <v>327</v>
      </c>
      <c r="D190" s="4" t="s">
        <v>379</v>
      </c>
    </row>
    <row r="191" spans="1:58">
      <c r="A191" s="4" t="s">
        <v>330</v>
      </c>
      <c r="D191" s="4" t="s">
        <v>357</v>
      </c>
    </row>
    <row r="192" spans="1:58">
      <c r="A192" s="4" t="s">
        <v>336</v>
      </c>
      <c r="D192" s="7" t="n">
        <v>300000</v>
      </c>
    </row>
    <row r="193" spans="1:58">
      <c r="A193" s="4" t="s">
        <v>339</v>
      </c>
      <c r="AY193" s="5" t="n">
        <v>14674</v>
      </c>
      <c r="AZ193" s="4" t="s">
        <v>32</v>
      </c>
    </row>
    <row r="194" spans="1:58">
      <c r="A194" s="4" t="s">
        <v>380</v>
      </c>
    </row>
    <row r="195" spans="1:58">
      <c r="A195" s="3" t="s">
        <v>237</v>
      </c>
    </row>
    <row r="196" spans="1:58">
      <c r="A196" s="4" t="s">
        <v>317</v>
      </c>
      <c r="AY196" s="5" t="n">
        <v>5000</v>
      </c>
      <c r="BA196" s="4" t="s">
        <v>32</v>
      </c>
    </row>
    <row r="197" spans="1:58">
      <c r="A197" s="4" t="s">
        <v>342</v>
      </c>
      <c r="AV197" s="10" t="n">
        <v>5e-05</v>
      </c>
    </row>
    <row r="198" spans="1:58">
      <c r="A198" s="4" t="s">
        <v>320</v>
      </c>
      <c r="AV198" s="7" t="n">
        <v>15000</v>
      </c>
    </row>
    <row r="199" spans="1:58">
      <c r="A199" s="4" t="s">
        <v>323</v>
      </c>
      <c r="B199" s="5" t="n">
        <v>6230530</v>
      </c>
    </row>
    <row r="200" spans="1:58">
      <c r="A200" s="4" t="s">
        <v>312</v>
      </c>
      <c r="B200" s="7" t="n">
        <v>10000</v>
      </c>
    </row>
    <row r="201" spans="1:58">
      <c r="A201" s="4" t="s">
        <v>324</v>
      </c>
      <c r="AY201" s="7" t="n">
        <v>6480</v>
      </c>
      <c r="BA201" s="4" t="s">
        <v>32</v>
      </c>
    </row>
    <row r="202" spans="1:58">
      <c r="A202" s="4" t="s">
        <v>327</v>
      </c>
      <c r="AV202" s="4" t="s">
        <v>352</v>
      </c>
    </row>
    <row r="203" spans="1:58">
      <c r="A203" s="4" t="s">
        <v>330</v>
      </c>
      <c r="AV203" s="4" t="s">
        <v>381</v>
      </c>
    </row>
    <row r="204" spans="1:58">
      <c r="A204" s="4" t="s">
        <v>313</v>
      </c>
      <c r="B204" s="5" t="n">
        <v>9937</v>
      </c>
    </row>
    <row r="205" spans="1:58">
      <c r="A205" s="4" t="s">
        <v>315</v>
      </c>
      <c r="B205" s="7" t="n">
        <v>19937</v>
      </c>
    </row>
    <row r="206" spans="1:58">
      <c r="A206" s="4" t="s">
        <v>382</v>
      </c>
    </row>
    <row r="207" spans="1:58">
      <c r="A207" s="3" t="s">
        <v>237</v>
      </c>
    </row>
    <row r="208" spans="1:58">
      <c r="A208" s="4" t="s">
        <v>318</v>
      </c>
      <c r="AY208" s="4" t="s">
        <v>383</v>
      </c>
      <c r="BB208" s="4" t="s">
        <v>383</v>
      </c>
    </row>
    <row r="209" spans="1:58">
      <c r="A209" s="4" t="s">
        <v>320</v>
      </c>
      <c r="AY209" s="7" t="n">
        <v>949068</v>
      </c>
      <c r="BA209" s="5" t="n">
        <v>981370</v>
      </c>
    </row>
    <row r="210" spans="1:58">
      <c r="A210" s="4" t="s">
        <v>314</v>
      </c>
      <c r="AY210" s="5" t="n">
        <v>575744</v>
      </c>
      <c r="BA210" s="5" t="n">
        <v>549886</v>
      </c>
    </row>
    <row r="211" spans="1:58">
      <c r="A211" s="4" t="s">
        <v>384</v>
      </c>
    </row>
    <row r="212" spans="1:58">
      <c r="A212" s="3" t="s">
        <v>237</v>
      </c>
    </row>
    <row r="213" spans="1:58">
      <c r="A213" s="4" t="s">
        <v>318</v>
      </c>
      <c r="AT213" s="4" t="s">
        <v>341</v>
      </c>
    </row>
    <row r="214" spans="1:58">
      <c r="A214" s="4" t="s">
        <v>342</v>
      </c>
      <c r="AT214" s="9" t="n">
        <v>0.12</v>
      </c>
    </row>
    <row r="215" spans="1:58">
      <c r="A215" s="4" t="s">
        <v>311</v>
      </c>
      <c r="AU215" s="7" t="n">
        <v>125000</v>
      </c>
    </row>
    <row r="216" spans="1:58">
      <c r="A216" s="4" t="s">
        <v>320</v>
      </c>
      <c r="AT216" s="7" t="n">
        <v>138889</v>
      </c>
    </row>
    <row r="217" spans="1:58">
      <c r="A217" s="4" t="s">
        <v>377</v>
      </c>
      <c r="AT217" s="4" t="s">
        <v>341</v>
      </c>
    </row>
    <row r="218" spans="1:58">
      <c r="A218" s="4" t="s">
        <v>385</v>
      </c>
      <c r="AT218" s="7" t="n">
        <v>62500</v>
      </c>
    </row>
    <row r="219" spans="1:58">
      <c r="A219" s="4" t="s">
        <v>386</v>
      </c>
      <c r="AT219" s="5" t="n">
        <v>40000</v>
      </c>
    </row>
    <row r="220" spans="1:58">
      <c r="A220" s="4" t="s">
        <v>369</v>
      </c>
      <c r="AT220" s="7" t="n">
        <v>1</v>
      </c>
    </row>
    <row r="221" spans="1:58">
      <c r="A221" s="4" t="s">
        <v>321</v>
      </c>
      <c r="AT221" s="4" t="s">
        <v>387</v>
      </c>
    </row>
    <row r="222" spans="1:58">
      <c r="A222" s="4" t="s">
        <v>388</v>
      </c>
    </row>
    <row r="223" spans="1:58">
      <c r="A223" s="3" t="s">
        <v>237</v>
      </c>
    </row>
    <row r="224" spans="1:58">
      <c r="A224" s="4" t="s">
        <v>311</v>
      </c>
      <c r="AT224" s="7" t="n">
        <v>10000</v>
      </c>
    </row>
    <row r="225" spans="1:58">
      <c r="A225" s="4" t="s">
        <v>320</v>
      </c>
      <c r="AT225" s="5" t="n">
        <v>50000</v>
      </c>
    </row>
    <row r="226" spans="1:58">
      <c r="A226" s="4" t="s">
        <v>389</v>
      </c>
    </row>
    <row r="227" spans="1:58">
      <c r="A227" s="3" t="s">
        <v>237</v>
      </c>
    </row>
    <row r="228" spans="1:58">
      <c r="A228" s="4" t="s">
        <v>318</v>
      </c>
      <c r="BD228" s="4" t="s">
        <v>390</v>
      </c>
    </row>
    <row r="229" spans="1:58">
      <c r="A229" s="4" t="s">
        <v>311</v>
      </c>
      <c r="AT229" s="5" t="n">
        <v>10000</v>
      </c>
    </row>
    <row r="230" spans="1:58">
      <c r="A230" s="4" t="s">
        <v>320</v>
      </c>
      <c r="AT230" s="7" t="n">
        <v>72500</v>
      </c>
    </row>
    <row r="231" spans="1:58">
      <c r="A231" s="4" t="s">
        <v>391</v>
      </c>
    </row>
    <row r="232" spans="1:58">
      <c r="A232" s="3" t="s">
        <v>237</v>
      </c>
    </row>
    <row r="233" spans="1:58">
      <c r="A233" s="4" t="s">
        <v>318</v>
      </c>
      <c r="BD233" s="4" t="s">
        <v>249</v>
      </c>
    </row>
    <row r="234" spans="1:58">
      <c r="A234" s="4" t="s">
        <v>392</v>
      </c>
    </row>
    <row r="235" spans="1:58">
      <c r="A235" s="3" t="s">
        <v>237</v>
      </c>
    </row>
    <row r="236" spans="1:58">
      <c r="A236" s="4" t="s">
        <v>320</v>
      </c>
      <c r="AO236" s="7" t="n">
        <v>72500</v>
      </c>
    </row>
    <row r="237" spans="1:58">
      <c r="A237" s="4" t="s">
        <v>323</v>
      </c>
      <c r="AO237" s="5" t="n">
        <v>100000</v>
      </c>
    </row>
    <row r="238" spans="1:58">
      <c r="A238" s="4" t="s">
        <v>312</v>
      </c>
      <c r="AO238" s="7" t="n">
        <v>5000</v>
      </c>
    </row>
    <row r="239" spans="1:58">
      <c r="A239" s="4" t="s">
        <v>393</v>
      </c>
    </row>
    <row r="240" spans="1:58">
      <c r="A240" s="3" t="s">
        <v>237</v>
      </c>
    </row>
    <row r="241" spans="1:58">
      <c r="A241" s="4" t="s">
        <v>320</v>
      </c>
      <c r="BB241" s="7" t="n">
        <v>1231128</v>
      </c>
      <c r="BC241" s="7" t="n">
        <v>1231128</v>
      </c>
    </row>
    <row r="242" spans="1:58">
      <c r="A242" s="4" t="s">
        <v>314</v>
      </c>
      <c r="BB242" s="7" t="n">
        <v>742896</v>
      </c>
      <c r="BC242" s="7" t="n">
        <v>689832</v>
      </c>
    </row>
    <row r="243" spans="1:58">
      <c r="A243" s="4" t="s">
        <v>394</v>
      </c>
    </row>
    <row r="244" spans="1:58">
      <c r="A244" s="3" t="s">
        <v>237</v>
      </c>
    </row>
    <row r="245" spans="1:58">
      <c r="A245" s="4" t="s">
        <v>317</v>
      </c>
      <c r="AY245" s="5" t="n">
        <v>310000</v>
      </c>
      <c r="BA245" s="5" t="n">
        <v>310000</v>
      </c>
      <c r="BF245" s="7" t="n">
        <v>310000</v>
      </c>
    </row>
    <row r="246" spans="1:58">
      <c r="A246" s="4" t="s">
        <v>318</v>
      </c>
      <c r="BF246" s="4" t="s">
        <v>251</v>
      </c>
    </row>
    <row r="247" spans="1:58">
      <c r="A247" s="4" t="s">
        <v>342</v>
      </c>
      <c r="BF247" s="9" t="n">
        <v>1.25</v>
      </c>
    </row>
    <row r="248" spans="1:58">
      <c r="A248" s="4" t="s">
        <v>395</v>
      </c>
    </row>
    <row r="249" spans="1:58">
      <c r="A249" s="3" t="s">
        <v>237</v>
      </c>
    </row>
    <row r="250" spans="1:58">
      <c r="A250" s="4" t="s">
        <v>317</v>
      </c>
      <c r="BE250" s="7" t="n">
        <v>250000</v>
      </c>
    </row>
    <row r="251" spans="1:58">
      <c r="A251" s="4" t="s">
        <v>318</v>
      </c>
      <c r="BE251" s="4" t="s">
        <v>253</v>
      </c>
    </row>
    <row r="252" spans="1:58">
      <c r="A252" s="4" t="s">
        <v>342</v>
      </c>
      <c r="BE252" s="9" t="n">
        <v>1.75</v>
      </c>
    </row>
    <row r="253" spans="1:58">
      <c r="A253" s="4" t="s">
        <v>396</v>
      </c>
    </row>
    <row r="254" spans="1:58">
      <c r="A254" s="3" t="s">
        <v>237</v>
      </c>
    </row>
    <row r="255" spans="1:58">
      <c r="A255" s="4" t="s">
        <v>317</v>
      </c>
      <c r="AY255" s="5" t="n">
        <v>245889</v>
      </c>
      <c r="BA255" s="5" t="n">
        <v>245889</v>
      </c>
    </row>
    <row r="256" spans="1:58">
      <c r="A256" s="4" t="s">
        <v>324</v>
      </c>
      <c r="AY256" s="5" t="n">
        <v>3205230</v>
      </c>
      <c r="BA256" s="7" t="n">
        <v>629759</v>
      </c>
    </row>
    <row r="257" spans="1:58">
      <c r="A257" s="4" t="s">
        <v>325</v>
      </c>
      <c r="AY257" s="4" t="s">
        <v>32</v>
      </c>
      <c r="AZ257" s="7" t="n">
        <v>720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97</v>
      </c>
      <c r="B1" s="2" t="s">
        <v>1</v>
      </c>
      <c r="D1" s="2" t="s">
        <v>206</v>
      </c>
    </row>
    <row r="2" spans="1:4">
      <c r="B2" s="2" t="s">
        <v>24</v>
      </c>
      <c r="C2" s="2" t="s">
        <v>68</v>
      </c>
      <c r="D2" s="2" t="s">
        <v>25</v>
      </c>
    </row>
    <row r="3" spans="1:4">
      <c r="A3" s="3" t="s">
        <v>146</v>
      </c>
    </row>
    <row r="4" spans="1:4">
      <c r="A4" s="4" t="s">
        <v>398</v>
      </c>
      <c r="B4" s="7" t="n">
        <v>5616261</v>
      </c>
      <c r="C4" s="7" t="n">
        <v>1854417</v>
      </c>
      <c r="D4" s="7" t="n">
        <v>824986</v>
      </c>
    </row>
    <row r="5" spans="1:4">
      <c r="A5" s="4" t="s">
        <v>336</v>
      </c>
      <c r="B5" s="7" t="n">
        <v>8124723</v>
      </c>
      <c r="D5" s="7" t="n">
        <v>16761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4</v>
      </c>
      <c r="C2" s="2" t="s">
        <v>68</v>
      </c>
    </row>
    <row r="3" spans="1:3">
      <c r="A3" s="3" t="s">
        <v>69</v>
      </c>
    </row>
    <row r="4" spans="1:3">
      <c r="A4" s="4" t="s">
        <v>70</v>
      </c>
      <c r="B4" s="7" t="n">
        <v>110896</v>
      </c>
      <c r="C4" s="7" t="n">
        <v>248270</v>
      </c>
    </row>
    <row r="5" spans="1:3">
      <c r="A5" s="4" t="s">
        <v>71</v>
      </c>
      <c r="B5" s="5" t="n">
        <v>18329</v>
      </c>
      <c r="C5" s="5" t="n">
        <v>69505</v>
      </c>
    </row>
    <row r="6" spans="1:3">
      <c r="A6" s="4" t="s">
        <v>72</v>
      </c>
      <c r="B6" s="5" t="n">
        <v>92567</v>
      </c>
      <c r="C6" s="5" t="n">
        <v>178765</v>
      </c>
    </row>
    <row r="7" spans="1:3">
      <c r="A7" s="3" t="s">
        <v>73</v>
      </c>
    </row>
    <row r="8" spans="1:3">
      <c r="A8" s="4" t="s">
        <v>74</v>
      </c>
      <c r="B8" s="5" t="n">
        <v>28893</v>
      </c>
      <c r="C8" s="4" t="s">
        <v>32</v>
      </c>
    </row>
    <row r="9" spans="1:3">
      <c r="A9" s="4" t="s">
        <v>75</v>
      </c>
      <c r="B9" s="5" t="n">
        <v>6694</v>
      </c>
      <c r="C9" s="5" t="n">
        <v>7824</v>
      </c>
    </row>
    <row r="10" spans="1:3">
      <c r="A10" s="4" t="s">
        <v>76</v>
      </c>
      <c r="B10" s="5" t="n">
        <v>358013</v>
      </c>
      <c r="C10" s="5" t="n">
        <v>277005</v>
      </c>
    </row>
    <row r="11" spans="1:3">
      <c r="A11" s="4" t="s">
        <v>77</v>
      </c>
      <c r="B11" s="5" t="n">
        <v>208628</v>
      </c>
      <c r="C11" s="5" t="n">
        <v>189309</v>
      </c>
    </row>
    <row r="12" spans="1:3">
      <c r="A12" s="4" t="s">
        <v>78</v>
      </c>
      <c r="B12" s="4" t="s">
        <v>32</v>
      </c>
      <c r="C12" s="5" t="n">
        <v>2624</v>
      </c>
    </row>
    <row r="13" spans="1:3">
      <c r="A13" s="4" t="s">
        <v>79</v>
      </c>
      <c r="B13" s="5" t="n">
        <v>602228</v>
      </c>
      <c r="C13" s="5" t="n">
        <v>476762</v>
      </c>
    </row>
    <row r="14" spans="1:3">
      <c r="A14" s="4" t="s">
        <v>80</v>
      </c>
      <c r="B14" s="5" t="n">
        <v>-509661</v>
      </c>
      <c r="C14" s="5" t="n">
        <v>-297997</v>
      </c>
    </row>
    <row r="15" spans="1:3">
      <c r="A15" s="3" t="s">
        <v>81</v>
      </c>
    </row>
    <row r="16" spans="1:3">
      <c r="A16" s="4" t="s">
        <v>82</v>
      </c>
      <c r="B16" s="5" t="n">
        <v>-5616261</v>
      </c>
      <c r="C16" s="5" t="n">
        <v>-1854417</v>
      </c>
    </row>
    <row r="17" spans="1:3">
      <c r="A17" s="4" t="s">
        <v>83</v>
      </c>
      <c r="B17" s="5" t="n">
        <v>-740562</v>
      </c>
      <c r="C17" s="5" t="n">
        <v>-330464</v>
      </c>
    </row>
    <row r="18" spans="1:3">
      <c r="A18" s="4" t="s">
        <v>84</v>
      </c>
      <c r="B18" s="5" t="n">
        <v>-560666</v>
      </c>
      <c r="C18" s="5" t="n">
        <v>11003</v>
      </c>
    </row>
    <row r="19" spans="1:3">
      <c r="A19" s="4" t="s">
        <v>85</v>
      </c>
      <c r="B19" s="5" t="n">
        <v>-1395267</v>
      </c>
      <c r="C19" s="4" t="s">
        <v>32</v>
      </c>
    </row>
    <row r="20" spans="1:3">
      <c r="A20" s="4" t="s">
        <v>86</v>
      </c>
      <c r="B20" s="5" t="n">
        <v>-8312756</v>
      </c>
      <c r="C20" s="5" t="n">
        <v>-2173878</v>
      </c>
    </row>
    <row r="21" spans="1:3">
      <c r="A21" s="4" t="s">
        <v>87</v>
      </c>
      <c r="B21" s="5" t="n">
        <v>-8822417</v>
      </c>
      <c r="C21" s="5" t="n">
        <v>-2471875</v>
      </c>
    </row>
    <row r="22" spans="1:3">
      <c r="A22" s="4" t="s">
        <v>88</v>
      </c>
      <c r="B22" s="5" t="n">
        <v>103305</v>
      </c>
      <c r="C22" s="5" t="n">
        <v>377858</v>
      </c>
    </row>
    <row r="23" spans="1:3">
      <c r="A23" s="4" t="s">
        <v>89</v>
      </c>
      <c r="B23" s="5" t="n">
        <v>-8719112</v>
      </c>
      <c r="C23" s="5" t="n">
        <v>-2094017</v>
      </c>
    </row>
    <row r="24" spans="1:3">
      <c r="A24" s="4" t="s">
        <v>90</v>
      </c>
      <c r="B24" s="5" t="n">
        <v>641091</v>
      </c>
      <c r="C24" s="5" t="n">
        <v>-49874</v>
      </c>
    </row>
    <row r="25" spans="1:3">
      <c r="A25" s="4" t="s">
        <v>91</v>
      </c>
      <c r="B25" s="7" t="n">
        <v>-8078021</v>
      </c>
      <c r="C25" s="7" t="n">
        <v>-2141730</v>
      </c>
    </row>
    <row r="26" spans="1:3">
      <c r="A26" s="4" t="s">
        <v>92</v>
      </c>
      <c r="B26" s="9" t="n">
        <v>-0.02</v>
      </c>
      <c r="C26" s="9" t="n">
        <v>-0.07000000000000001</v>
      </c>
    </row>
    <row r="27" spans="1:3">
      <c r="A27" s="4" t="s">
        <v>93</v>
      </c>
      <c r="B27" s="5" t="n">
        <v>419863236</v>
      </c>
      <c r="C27" s="5" t="n">
        <v>31391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206</v>
      </c>
    </row>
    <row r="2" spans="1:3">
      <c r="B2" s="2" t="s">
        <v>24</v>
      </c>
      <c r="C2" s="2" t="s">
        <v>25</v>
      </c>
    </row>
    <row r="3" spans="1:3">
      <c r="A3" s="4" t="s">
        <v>400</v>
      </c>
    </row>
    <row r="4" spans="1:3">
      <c r="A4" s="4" t="s">
        <v>401</v>
      </c>
      <c r="B4" s="4" t="s">
        <v>402</v>
      </c>
      <c r="C4" s="4" t="s">
        <v>403</v>
      </c>
    </row>
    <row r="5" spans="1:3">
      <c r="A5" s="4" t="s">
        <v>404</v>
      </c>
      <c r="B5" s="4" t="s">
        <v>405</v>
      </c>
      <c r="C5" s="4" t="s">
        <v>406</v>
      </c>
    </row>
    <row r="6" spans="1:3">
      <c r="A6" s="4" t="s">
        <v>407</v>
      </c>
      <c r="B6" s="4" t="s">
        <v>408</v>
      </c>
      <c r="C6" s="4" t="s">
        <v>409</v>
      </c>
    </row>
    <row r="7" spans="1:3">
      <c r="A7" s="4" t="s">
        <v>410</v>
      </c>
    </row>
    <row r="8" spans="1:3">
      <c r="A8" s="4" t="s">
        <v>401</v>
      </c>
      <c r="B8" s="4" t="s">
        <v>411</v>
      </c>
      <c r="C8" s="4" t="s">
        <v>412</v>
      </c>
    </row>
    <row r="9" spans="1:3">
      <c r="A9" s="4" t="s">
        <v>404</v>
      </c>
      <c r="B9" s="4" t="s">
        <v>413</v>
      </c>
      <c r="C9" s="4" t="s">
        <v>414</v>
      </c>
    </row>
    <row r="10" spans="1:3">
      <c r="A10" s="4" t="s">
        <v>407</v>
      </c>
      <c r="B10" s="4" t="s">
        <v>415</v>
      </c>
      <c r="C10"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16</v>
      </c>
      <c r="B1" s="2" t="s">
        <v>1</v>
      </c>
    </row>
    <row r="2" spans="1:2">
      <c r="B2" s="2" t="s">
        <v>245</v>
      </c>
    </row>
    <row r="3" spans="1:2">
      <c r="A3" s="3" t="s">
        <v>146</v>
      </c>
    </row>
    <row r="4" spans="1:2">
      <c r="A4" s="4" t="s">
        <v>417</v>
      </c>
      <c r="B4" s="7" t="n">
        <v>1676155</v>
      </c>
    </row>
    <row r="5" spans="1:2">
      <c r="A5" s="4" t="s">
        <v>418</v>
      </c>
      <c r="B5" s="5" t="n">
        <v>832307</v>
      </c>
    </row>
    <row r="6" spans="1:2">
      <c r="A6" s="4" t="s">
        <v>419</v>
      </c>
      <c r="B6" s="5" t="n">
        <v>5616261</v>
      </c>
    </row>
    <row r="7" spans="1:2">
      <c r="A7" s="4" t="s">
        <v>420</v>
      </c>
      <c r="B7" s="7" t="n">
        <v>81247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1</v>
      </c>
      <c r="B1" s="2" t="s">
        <v>422</v>
      </c>
      <c r="C1" s="2" t="s">
        <v>423</v>
      </c>
      <c r="D1" s="2" t="s">
        <v>424</v>
      </c>
      <c r="E1" s="2" t="s">
        <v>425</v>
      </c>
      <c r="F1" s="2" t="s">
        <v>426</v>
      </c>
      <c r="G1" s="2" t="s">
        <v>24</v>
      </c>
      <c r="H1" s="2" t="s">
        <v>68</v>
      </c>
      <c r="I1" s="2" t="s">
        <v>427</v>
      </c>
      <c r="J1" s="2" t="s">
        <v>25</v>
      </c>
      <c r="K1" s="2" t="s">
        <v>220</v>
      </c>
    </row>
    <row r="2" spans="1:11">
      <c r="A2" s="3" t="s">
        <v>428</v>
      </c>
    </row>
    <row r="3" spans="1:11">
      <c r="A3" s="4" t="s">
        <v>429</v>
      </c>
      <c r="G3" s="7" t="n">
        <v>1803141</v>
      </c>
      <c r="H3" s="4" t="s">
        <v>32</v>
      </c>
    </row>
    <row r="4" spans="1:11">
      <c r="A4" s="4" t="s">
        <v>430</v>
      </c>
      <c r="G4" s="5" t="n">
        <v>81659</v>
      </c>
      <c r="H4" s="7" t="n">
        <v>50000</v>
      </c>
    </row>
    <row r="5" spans="1:11">
      <c r="A5" s="4" t="s">
        <v>431</v>
      </c>
      <c r="B5" s="5" t="n">
        <v>1848130</v>
      </c>
    </row>
    <row r="6" spans="1:11">
      <c r="A6" s="4" t="s">
        <v>432</v>
      </c>
      <c r="G6" s="7" t="n">
        <v>1438110</v>
      </c>
      <c r="J6" s="7" t="n">
        <v>1334805</v>
      </c>
    </row>
    <row r="7" spans="1:11">
      <c r="A7" s="4" t="s">
        <v>433</v>
      </c>
    </row>
    <row r="8" spans="1:11">
      <c r="A8" s="3" t="s">
        <v>428</v>
      </c>
    </row>
    <row r="9" spans="1:11">
      <c r="A9" s="4" t="s">
        <v>434</v>
      </c>
      <c r="I9" s="5" t="n">
        <v>80000</v>
      </c>
    </row>
    <row r="10" spans="1:11">
      <c r="A10" s="4" t="s">
        <v>435</v>
      </c>
    </row>
    <row r="11" spans="1:11">
      <c r="A11" s="3" t="s">
        <v>428</v>
      </c>
    </row>
    <row r="12" spans="1:11">
      <c r="A12" s="4" t="s">
        <v>436</v>
      </c>
      <c r="C12" s="9" t="n">
        <v>1.25</v>
      </c>
      <c r="D12" s="9" t="n">
        <v>1.25</v>
      </c>
      <c r="E12" s="9" t="n">
        <v>1.25</v>
      </c>
    </row>
    <row r="13" spans="1:11">
      <c r="A13" s="4" t="s">
        <v>430</v>
      </c>
      <c r="C13" s="7" t="n">
        <v>5000000</v>
      </c>
      <c r="D13" s="7" t="n">
        <v>2500000</v>
      </c>
      <c r="E13" s="7" t="n">
        <v>2500000</v>
      </c>
    </row>
    <row r="14" spans="1:11">
      <c r="A14" s="4" t="s">
        <v>437</v>
      </c>
      <c r="C14" s="7" t="n">
        <v>3140000</v>
      </c>
      <c r="D14" s="7" t="n">
        <v>1125000</v>
      </c>
      <c r="E14" s="7" t="n">
        <v>1125000</v>
      </c>
    </row>
    <row r="15" spans="1:11">
      <c r="A15" s="4" t="s">
        <v>438</v>
      </c>
      <c r="C15" s="5" t="n">
        <v>2509384</v>
      </c>
      <c r="D15" s="5" t="n">
        <v>900000</v>
      </c>
      <c r="E15" s="5" t="n">
        <v>900000</v>
      </c>
    </row>
    <row r="16" spans="1:11">
      <c r="A16" s="4" t="s">
        <v>439</v>
      </c>
    </row>
    <row r="17" spans="1:11">
      <c r="A17" s="3" t="s">
        <v>428</v>
      </c>
    </row>
    <row r="18" spans="1:11">
      <c r="A18" s="4" t="s">
        <v>431</v>
      </c>
      <c r="I18" s="5" t="n">
        <v>80000</v>
      </c>
    </row>
    <row r="19" spans="1:11">
      <c r="A19" s="4" t="s">
        <v>440</v>
      </c>
      <c r="I19" s="7" t="n">
        <v>100000</v>
      </c>
    </row>
    <row r="20" spans="1:11">
      <c r="A20" s="4" t="s">
        <v>441</v>
      </c>
    </row>
    <row r="21" spans="1:11">
      <c r="A21" s="3" t="s">
        <v>428</v>
      </c>
    </row>
    <row r="22" spans="1:11">
      <c r="A22" s="4" t="s">
        <v>442</v>
      </c>
      <c r="J22" s="5" t="n">
        <v>150000000</v>
      </c>
      <c r="K22" s="5" t="n">
        <v>150000000</v>
      </c>
    </row>
    <row r="23" spans="1:11">
      <c r="A23" s="4" t="s">
        <v>443</v>
      </c>
      <c r="J23" s="8" t="n">
        <v>0.001</v>
      </c>
      <c r="K23" s="8" t="n">
        <v>0.001</v>
      </c>
    </row>
    <row r="24" spans="1:11">
      <c r="A24" s="4" t="s">
        <v>444</v>
      </c>
    </row>
    <row r="25" spans="1:11">
      <c r="A25" s="3" t="s">
        <v>428</v>
      </c>
    </row>
    <row r="26" spans="1:11">
      <c r="A26" s="4" t="s">
        <v>445</v>
      </c>
      <c r="F26" s="5" t="n">
        <v>5000000</v>
      </c>
    </row>
    <row r="27" spans="1:11">
      <c r="A27" s="4" t="s">
        <v>446</v>
      </c>
    </row>
    <row r="28" spans="1:11">
      <c r="A28" s="3" t="s">
        <v>428</v>
      </c>
    </row>
    <row r="29" spans="1:11">
      <c r="A29" s="4" t="s">
        <v>434</v>
      </c>
      <c r="F29" s="5" t="n">
        <v>4309384</v>
      </c>
    </row>
    <row r="30" spans="1:11">
      <c r="A30" s="4" t="s">
        <v>429</v>
      </c>
      <c r="F30" s="7" t="n">
        <v>5386731</v>
      </c>
    </row>
    <row r="31" spans="1:11">
      <c r="A31" s="4" t="s">
        <v>444</v>
      </c>
    </row>
    <row r="32" spans="1:11">
      <c r="A32" s="3" t="s">
        <v>428</v>
      </c>
    </row>
    <row r="33" spans="1:11">
      <c r="A33" s="4" t="s">
        <v>447</v>
      </c>
      <c r="G33" s="4" t="s">
        <v>2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448</v>
      </c>
      <c r="B1" s="2" t="s">
        <v>449</v>
      </c>
      <c r="C1" s="2" t="s">
        <v>450</v>
      </c>
      <c r="D1" s="2" t="s">
        <v>422</v>
      </c>
      <c r="E1" s="2" t="s">
        <v>24</v>
      </c>
      <c r="F1" s="2" t="s">
        <v>68</v>
      </c>
    </row>
    <row r="2" spans="1:6">
      <c r="A2" s="3" t="s">
        <v>451</v>
      </c>
    </row>
    <row r="3" spans="1:6">
      <c r="A3" s="4" t="s">
        <v>429</v>
      </c>
      <c r="E3" s="7" t="n">
        <v>1803141</v>
      </c>
      <c r="F3" s="4" t="s">
        <v>32</v>
      </c>
    </row>
    <row r="4" spans="1:6">
      <c r="A4" s="4" t="s">
        <v>85</v>
      </c>
      <c r="E4" s="5" t="n">
        <v>-1395267</v>
      </c>
      <c r="F4" s="4" t="s">
        <v>32</v>
      </c>
    </row>
    <row r="5" spans="1:6">
      <c r="A5" s="4" t="s">
        <v>431</v>
      </c>
      <c r="D5" s="5" t="n">
        <v>1848130</v>
      </c>
    </row>
    <row r="6" spans="1:6">
      <c r="A6" s="4" t="s">
        <v>452</v>
      </c>
    </row>
    <row r="7" spans="1:6">
      <c r="A7" s="3" t="s">
        <v>451</v>
      </c>
    </row>
    <row r="8" spans="1:6">
      <c r="A8" s="4" t="s">
        <v>429</v>
      </c>
      <c r="E8" s="7" t="n">
        <v>399297</v>
      </c>
    </row>
    <row r="9" spans="1:6">
      <c r="A9" s="4" t="s">
        <v>453</v>
      </c>
    </row>
    <row r="10" spans="1:6">
      <c r="A10" s="3" t="s">
        <v>451</v>
      </c>
    </row>
    <row r="11" spans="1:6">
      <c r="A11" s="4" t="s">
        <v>434</v>
      </c>
      <c r="E11" s="5" t="n">
        <v>743097344</v>
      </c>
    </row>
    <row r="12" spans="1:6">
      <c r="A12" s="4" t="s">
        <v>429</v>
      </c>
      <c r="E12" s="7" t="n">
        <v>1803141</v>
      </c>
    </row>
    <row r="13" spans="1:6">
      <c r="A13" s="4" t="s">
        <v>314</v>
      </c>
      <c r="E13" s="7" t="n">
        <v>8577</v>
      </c>
    </row>
    <row r="14" spans="1:6">
      <c r="A14" s="4" t="s">
        <v>431</v>
      </c>
      <c r="B14" s="5" t="n">
        <v>29258000</v>
      </c>
      <c r="C14" s="5" t="n">
        <v>20742000</v>
      </c>
    </row>
    <row r="15" spans="1:6">
      <c r="A15" s="4" t="s">
        <v>454</v>
      </c>
      <c r="B15" s="7" t="n">
        <v>46813</v>
      </c>
      <c r="C15" s="7" t="n">
        <v>348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5</v>
      </c>
      <c r="B1" s="2" t="s">
        <v>1</v>
      </c>
      <c r="C1" s="2" t="s">
        <v>206</v>
      </c>
    </row>
    <row r="2" spans="1:3">
      <c r="B2" s="2" t="s">
        <v>24</v>
      </c>
      <c r="C2" s="2" t="s">
        <v>25</v>
      </c>
    </row>
    <row r="3" spans="1:3">
      <c r="A3" s="3" t="s">
        <v>456</v>
      </c>
    </row>
    <row r="4" spans="1:3">
      <c r="A4" s="4" t="s">
        <v>457</v>
      </c>
      <c r="B4" s="7" t="n">
        <v>154143</v>
      </c>
      <c r="C4" s="7" t="n">
        <v>205963</v>
      </c>
    </row>
    <row r="5" spans="1:3">
      <c r="A5" s="4" t="s">
        <v>458</v>
      </c>
    </row>
    <row r="6" spans="1:3">
      <c r="A6" s="3" t="s">
        <v>456</v>
      </c>
    </row>
    <row r="7" spans="1:3">
      <c r="A7" s="4" t="s">
        <v>459</v>
      </c>
      <c r="B7" s="5" t="n">
        <v>21681</v>
      </c>
      <c r="C7" s="5" t="n">
        <v>4273</v>
      </c>
    </row>
    <row r="8" spans="1:3">
      <c r="A8" s="4" t="s">
        <v>460</v>
      </c>
    </row>
    <row r="9" spans="1:3">
      <c r="A9" s="3" t="s">
        <v>456</v>
      </c>
    </row>
    <row r="10" spans="1:3">
      <c r="A10" s="4" t="s">
        <v>457</v>
      </c>
      <c r="B10" s="5" t="n">
        <v>198715</v>
      </c>
      <c r="C10" s="5" t="n">
        <v>258381</v>
      </c>
    </row>
    <row r="11" spans="1:3">
      <c r="A11" s="4" t="s">
        <v>461</v>
      </c>
    </row>
    <row r="12" spans="1:3">
      <c r="A12" s="3" t="s">
        <v>456</v>
      </c>
    </row>
    <row r="13" spans="1:3">
      <c r="A13" s="4" t="s">
        <v>459</v>
      </c>
      <c r="B13" s="7" t="n">
        <v>27950</v>
      </c>
      <c r="C13" s="7" t="n">
        <v>279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62</v>
      </c>
      <c r="B1" s="2" t="s">
        <v>1</v>
      </c>
    </row>
    <row r="2" spans="1:4">
      <c r="B2" s="2" t="s">
        <v>24</v>
      </c>
      <c r="C2" s="2" t="s">
        <v>68</v>
      </c>
      <c r="D2" s="2" t="s">
        <v>25</v>
      </c>
    </row>
    <row r="3" spans="1:4">
      <c r="A3" s="3" t="s">
        <v>157</v>
      </c>
    </row>
    <row r="4" spans="1:4">
      <c r="A4" s="4" t="s">
        <v>43</v>
      </c>
      <c r="B4" s="7" t="n">
        <v>137701</v>
      </c>
      <c r="D4" s="7" t="n">
        <v>165523</v>
      </c>
    </row>
    <row r="5" spans="1:4">
      <c r="A5" s="4" t="s">
        <v>463</v>
      </c>
      <c r="B5" s="4" t="s">
        <v>32</v>
      </c>
      <c r="C5" s="7" t="n">
        <v>26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64</v>
      </c>
      <c r="B1" s="2" t="s">
        <v>422</v>
      </c>
      <c r="C1" s="2" t="s">
        <v>465</v>
      </c>
      <c r="D1" s="2" t="s">
        <v>466</v>
      </c>
      <c r="E1" s="2" t="s">
        <v>467</v>
      </c>
    </row>
    <row r="2" spans="1:5">
      <c r="A2" s="4" t="s">
        <v>468</v>
      </c>
      <c r="B2" s="7" t="n">
        <v>270000</v>
      </c>
    </row>
    <row r="3" spans="1:5">
      <c r="A3" s="4" t="s">
        <v>469</v>
      </c>
      <c r="B3" s="5" t="n">
        <v>1848130</v>
      </c>
    </row>
    <row r="4" spans="1:5">
      <c r="A4" s="4" t="s">
        <v>470</v>
      </c>
    </row>
    <row r="5" spans="1:5">
      <c r="A5" s="4" t="s">
        <v>468</v>
      </c>
      <c r="B5" s="7" t="n">
        <v>72000</v>
      </c>
    </row>
    <row r="6" spans="1:5">
      <c r="A6" s="4" t="s">
        <v>471</v>
      </c>
    </row>
    <row r="7" spans="1:5">
      <c r="A7" s="4" t="s">
        <v>468</v>
      </c>
      <c r="E7" s="7" t="n">
        <v>27335</v>
      </c>
    </row>
    <row r="8" spans="1:5">
      <c r="A8" s="4" t="s">
        <v>472</v>
      </c>
      <c r="E8" s="7" t="n">
        <v>4939</v>
      </c>
    </row>
    <row r="9" spans="1:5">
      <c r="A9" s="4" t="s">
        <v>473</v>
      </c>
    </row>
    <row r="10" spans="1:5">
      <c r="A10" s="4" t="s">
        <v>474</v>
      </c>
      <c r="C10" s="7" t="n">
        <v>261389</v>
      </c>
    </row>
    <row r="11" spans="1:5">
      <c r="A11" s="4" t="s">
        <v>475</v>
      </c>
      <c r="C11" s="7" t="n">
        <v>250000</v>
      </c>
    </row>
    <row r="12" spans="1:5">
      <c r="A12" s="4" t="s">
        <v>476</v>
      </c>
    </row>
    <row r="13" spans="1:5">
      <c r="A13" s="4" t="s">
        <v>474</v>
      </c>
      <c r="D13" s="7" t="n">
        <v>75000</v>
      </c>
    </row>
    <row r="14" spans="1:5">
      <c r="A14" s="4" t="s">
        <v>475</v>
      </c>
      <c r="D14" s="7" t="n">
        <v>3066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77</v>
      </c>
      <c r="B1" s="2" t="s">
        <v>1</v>
      </c>
      <c r="D1" s="2" t="s">
        <v>206</v>
      </c>
    </row>
    <row r="2" spans="1:4">
      <c r="B2" s="2" t="s">
        <v>24</v>
      </c>
      <c r="C2" s="2" t="s">
        <v>68</v>
      </c>
      <c r="D2" s="2" t="s">
        <v>25</v>
      </c>
    </row>
    <row r="3" spans="1:4">
      <c r="A3" s="4" t="s">
        <v>478</v>
      </c>
      <c r="B3" s="7" t="n">
        <v>-8719112</v>
      </c>
      <c r="C3" s="7" t="n">
        <v>-2094017</v>
      </c>
      <c r="D3" s="7" t="n">
        <v>-3881166</v>
      </c>
    </row>
    <row r="4" spans="1:4">
      <c r="A4" s="4" t="s">
        <v>479</v>
      </c>
      <c r="B4" s="9" t="n">
        <v>-0.02</v>
      </c>
      <c r="C4" s="9" t="n">
        <v>-0.07000000000000001</v>
      </c>
    </row>
    <row r="5" spans="1:4">
      <c r="A5" s="4" t="s">
        <v>480</v>
      </c>
    </row>
    <row r="6" spans="1:4">
      <c r="A6" s="4" t="s">
        <v>478</v>
      </c>
      <c r="B6" s="7" t="n">
        <v>484759</v>
      </c>
      <c r="D6" s="7" t="n">
        <v>-484759</v>
      </c>
    </row>
    <row r="7" spans="1:4">
      <c r="A7" s="4" t="s">
        <v>479</v>
      </c>
      <c r="B7" s="4" t="s">
        <v>4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2</v>
      </c>
      <c r="B1" s="2" t="s">
        <v>1</v>
      </c>
      <c r="D1" s="2" t="s">
        <v>206</v>
      </c>
    </row>
    <row r="2" spans="1:4">
      <c r="B2" s="2" t="s">
        <v>24</v>
      </c>
      <c r="C2" s="2" t="s">
        <v>68</v>
      </c>
      <c r="D2" s="2" t="s">
        <v>25</v>
      </c>
    </row>
    <row r="3" spans="1:4">
      <c r="A3" s="4" t="s">
        <v>46</v>
      </c>
      <c r="B3" s="7" t="n">
        <v>8124723</v>
      </c>
      <c r="D3" s="7" t="n">
        <v>1676155</v>
      </c>
    </row>
    <row r="4" spans="1:4">
      <c r="A4" s="4" t="s">
        <v>483</v>
      </c>
      <c r="B4" s="5" t="n">
        <v>15093905</v>
      </c>
      <c r="D4" s="5" t="n">
        <v>8546601</v>
      </c>
    </row>
    <row r="5" spans="1:4">
      <c r="A5" s="4" t="s">
        <v>484</v>
      </c>
      <c r="D5" s="5" t="n">
        <v>8546601</v>
      </c>
    </row>
    <row r="6" spans="1:4">
      <c r="A6" s="4" t="s">
        <v>485</v>
      </c>
      <c r="B6" s="5" t="n">
        <v>-39613724</v>
      </c>
      <c r="D6" s="5" t="n">
        <v>-30894612</v>
      </c>
    </row>
    <row r="7" spans="1:4">
      <c r="A7" s="4" t="s">
        <v>486</v>
      </c>
      <c r="B7" s="5" t="n">
        <v>-18601033</v>
      </c>
      <c r="D7" s="5" t="n">
        <v>-12407812</v>
      </c>
    </row>
    <row r="8" spans="1:4">
      <c r="A8" s="4" t="s">
        <v>487</v>
      </c>
      <c r="B8" s="5" t="n">
        <v>-20039143</v>
      </c>
      <c r="D8" s="5" t="n">
        <v>-13742617</v>
      </c>
    </row>
    <row r="9" spans="1:4">
      <c r="A9" s="4" t="s">
        <v>82</v>
      </c>
      <c r="B9" s="5" t="n">
        <v>-5616261</v>
      </c>
      <c r="C9" s="7" t="n">
        <v>-1854417</v>
      </c>
      <c r="D9" s="5" t="n">
        <v>-824986</v>
      </c>
    </row>
    <row r="10" spans="1:4">
      <c r="A10" s="4" t="s">
        <v>86</v>
      </c>
      <c r="B10" s="5" t="n">
        <v>-8312756</v>
      </c>
      <c r="C10" s="5" t="n">
        <v>-2173878</v>
      </c>
      <c r="D10" s="5" t="n">
        <v>-2471961</v>
      </c>
    </row>
    <row r="11" spans="1:4">
      <c r="A11" s="4" t="s">
        <v>488</v>
      </c>
      <c r="B11" s="5" t="n">
        <v>-8822417</v>
      </c>
      <c r="C11" s="5" t="n">
        <v>-2471875</v>
      </c>
      <c r="D11" s="5" t="n">
        <v>-4116831</v>
      </c>
    </row>
    <row r="12" spans="1:4">
      <c r="A12" s="4" t="s">
        <v>89</v>
      </c>
      <c r="B12" s="5" t="n">
        <v>-8719112</v>
      </c>
      <c r="C12" s="5" t="n">
        <v>-2094017</v>
      </c>
      <c r="D12" s="5" t="n">
        <v>-3881166</v>
      </c>
    </row>
    <row r="13" spans="1:4">
      <c r="A13" s="4" t="s">
        <v>91</v>
      </c>
      <c r="B13" s="5" t="n">
        <v>-8078021</v>
      </c>
      <c r="C13" s="7" t="n">
        <v>-2141730</v>
      </c>
      <c r="D13" s="5" t="n">
        <v>-4304568</v>
      </c>
    </row>
    <row r="14" spans="1:4">
      <c r="A14" s="4" t="s">
        <v>489</v>
      </c>
    </row>
    <row r="15" spans="1:4">
      <c r="A15" s="4" t="s">
        <v>46</v>
      </c>
      <c r="D15" s="5" t="n">
        <v>1191396</v>
      </c>
    </row>
    <row r="16" spans="1:4">
      <c r="A16" s="4" t="s">
        <v>483</v>
      </c>
      <c r="D16" s="5" t="n">
        <v>8061842</v>
      </c>
    </row>
    <row r="17" spans="1:4">
      <c r="A17" s="4" t="s">
        <v>484</v>
      </c>
      <c r="D17" s="5" t="n">
        <v>8061842</v>
      </c>
    </row>
    <row r="18" spans="1:4">
      <c r="A18" s="4" t="s">
        <v>485</v>
      </c>
      <c r="D18" s="5" t="n">
        <v>-30409853</v>
      </c>
    </row>
    <row r="19" spans="1:4">
      <c r="A19" s="4" t="s">
        <v>486</v>
      </c>
      <c r="D19" s="5" t="n">
        <v>-11923053</v>
      </c>
    </row>
    <row r="20" spans="1:4">
      <c r="A20" s="4" t="s">
        <v>487</v>
      </c>
      <c r="D20" s="5" t="n">
        <v>-13257858</v>
      </c>
    </row>
    <row r="21" spans="1:4">
      <c r="A21" s="4" t="s">
        <v>82</v>
      </c>
      <c r="D21" s="5" t="n">
        <v>-340227</v>
      </c>
    </row>
    <row r="22" spans="1:4">
      <c r="A22" s="4" t="s">
        <v>86</v>
      </c>
      <c r="D22" s="5" t="n">
        <v>-1987202</v>
      </c>
    </row>
    <row r="23" spans="1:4">
      <c r="A23" s="4" t="s">
        <v>488</v>
      </c>
      <c r="D23" s="5" t="n">
        <v>-3632072</v>
      </c>
    </row>
    <row r="24" spans="1:4">
      <c r="A24" s="4" t="s">
        <v>89</v>
      </c>
      <c r="D24" s="5" t="n">
        <v>-3396407</v>
      </c>
    </row>
    <row r="25" spans="1:4">
      <c r="A25" s="4" t="s">
        <v>91</v>
      </c>
      <c r="D25" s="5" t="n">
        <v>-3819809</v>
      </c>
    </row>
    <row r="26" spans="1:4">
      <c r="A26" s="4" t="s">
        <v>480</v>
      </c>
    </row>
    <row r="27" spans="1:4">
      <c r="A27" s="4" t="s">
        <v>46</v>
      </c>
      <c r="D27" s="5" t="n">
        <v>484759</v>
      </c>
    </row>
    <row r="28" spans="1:4">
      <c r="A28" s="4" t="s">
        <v>483</v>
      </c>
      <c r="D28" s="5" t="n">
        <v>484759</v>
      </c>
    </row>
    <row r="29" spans="1:4">
      <c r="A29" s="4" t="s">
        <v>484</v>
      </c>
      <c r="D29" s="5" t="n">
        <v>484759</v>
      </c>
    </row>
    <row r="30" spans="1:4">
      <c r="A30" s="4" t="s">
        <v>485</v>
      </c>
      <c r="D30" s="5" t="n">
        <v>-484759</v>
      </c>
    </row>
    <row r="31" spans="1:4">
      <c r="A31" s="4" t="s">
        <v>486</v>
      </c>
      <c r="D31" s="5" t="n">
        <v>-484759</v>
      </c>
    </row>
    <row r="32" spans="1:4">
      <c r="A32" s="4" t="s">
        <v>487</v>
      </c>
      <c r="D32" s="5" t="n">
        <v>-484759</v>
      </c>
    </row>
    <row r="33" spans="1:4">
      <c r="A33" s="4" t="s">
        <v>82</v>
      </c>
      <c r="D33" s="5" t="n">
        <v>-484759</v>
      </c>
    </row>
    <row r="34" spans="1:4">
      <c r="A34" s="4" t="s">
        <v>86</v>
      </c>
      <c r="D34" s="5" t="n">
        <v>-484759</v>
      </c>
    </row>
    <row r="35" spans="1:4">
      <c r="A35" s="4" t="s">
        <v>488</v>
      </c>
      <c r="D35" s="5" t="n">
        <v>-484759</v>
      </c>
    </row>
    <row r="36" spans="1:4">
      <c r="A36" s="4" t="s">
        <v>89</v>
      </c>
      <c r="B36" s="7" t="n">
        <v>484759</v>
      </c>
      <c r="D36" s="5" t="n">
        <v>-484759</v>
      </c>
    </row>
    <row r="37" spans="1:4">
      <c r="A37" s="4" t="s">
        <v>91</v>
      </c>
      <c r="D37" s="7" t="n">
        <v>-4847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5"/>
    <col customWidth="1" max="18" min="18" width="16"/>
    <col customWidth="1" max="19" min="19" width="16"/>
    <col customWidth="1" max="20" min="20" width="15"/>
    <col customWidth="1" max="21" min="21" width="15"/>
    <col customWidth="1" max="22" min="22" width="13"/>
    <col customWidth="1" max="23" min="23" width="14"/>
    <col customWidth="1" max="24" min="24" width="14"/>
    <col customWidth="1" max="25" min="25" width="14"/>
  </cols>
  <sheetData>
    <row r="1" spans="1:25">
      <c r="A1" s="1" t="s">
        <v>490</v>
      </c>
      <c r="B1" s="2" t="s">
        <v>491</v>
      </c>
      <c r="C1" s="2" t="s">
        <v>492</v>
      </c>
      <c r="D1" s="2" t="s">
        <v>493</v>
      </c>
      <c r="E1" s="2" t="s">
        <v>494</v>
      </c>
      <c r="F1" s="2" t="s">
        <v>495</v>
      </c>
      <c r="G1" s="2" t="s">
        <v>496</v>
      </c>
      <c r="H1" s="2" t="s">
        <v>497</v>
      </c>
      <c r="I1" s="2" t="s">
        <v>498</v>
      </c>
      <c r="J1" s="2" t="s">
        <v>499</v>
      </c>
      <c r="K1" s="2" t="s">
        <v>500</v>
      </c>
      <c r="L1" s="2" t="s">
        <v>501</v>
      </c>
      <c r="M1" s="2" t="s">
        <v>502</v>
      </c>
      <c r="N1" s="2" t="s">
        <v>503</v>
      </c>
      <c r="O1" s="2" t="s">
        <v>504</v>
      </c>
      <c r="P1" s="2" t="s">
        <v>505</v>
      </c>
      <c r="Q1" s="2" t="s">
        <v>506</v>
      </c>
      <c r="R1" s="2" t="s">
        <v>507</v>
      </c>
      <c r="S1" s="2" t="s">
        <v>508</v>
      </c>
      <c r="T1" s="2" t="s">
        <v>509</v>
      </c>
      <c r="U1" s="2" t="s">
        <v>510</v>
      </c>
      <c r="V1" s="2" t="s">
        <v>511</v>
      </c>
      <c r="W1" s="2" t="s">
        <v>24</v>
      </c>
      <c r="X1" s="2" t="s">
        <v>68</v>
      </c>
      <c r="Y1" s="2" t="s">
        <v>25</v>
      </c>
    </row>
    <row r="2" spans="1:25">
      <c r="A2" s="3" t="s">
        <v>512</v>
      </c>
    </row>
    <row r="3" spans="1:25">
      <c r="A3" s="4" t="s">
        <v>513</v>
      </c>
      <c r="W3" s="7" t="n">
        <v>615500</v>
      </c>
      <c r="X3" s="7" t="n">
        <v>135000</v>
      </c>
    </row>
    <row r="4" spans="1:25">
      <c r="A4" s="4" t="s">
        <v>429</v>
      </c>
      <c r="W4" s="5" t="n">
        <v>1803141</v>
      </c>
      <c r="X4" s="4" t="s">
        <v>32</v>
      </c>
    </row>
    <row r="5" spans="1:25">
      <c r="A5" s="4" t="s">
        <v>340</v>
      </c>
    </row>
    <row r="6" spans="1:25">
      <c r="A6" s="3" t="s">
        <v>512</v>
      </c>
    </row>
    <row r="7" spans="1:25">
      <c r="A7" s="4" t="s">
        <v>514</v>
      </c>
      <c r="W7" s="4" t="s">
        <v>32</v>
      </c>
      <c r="Y7" s="7" t="n">
        <v>69952</v>
      </c>
    </row>
    <row r="8" spans="1:25">
      <c r="A8" s="4" t="s">
        <v>515</v>
      </c>
      <c r="F8" s="4" t="s">
        <v>253</v>
      </c>
      <c r="K8" s="4" t="s">
        <v>253</v>
      </c>
      <c r="Q8" s="4" t="s">
        <v>253</v>
      </c>
      <c r="R8" s="4" t="s">
        <v>341</v>
      </c>
      <c r="S8" s="4" t="s">
        <v>253</v>
      </c>
      <c r="T8" s="4" t="s">
        <v>253</v>
      </c>
      <c r="U8" s="4" t="s">
        <v>253</v>
      </c>
    </row>
    <row r="9" spans="1:25">
      <c r="A9" s="4" t="s">
        <v>327</v>
      </c>
      <c r="F9" s="4" t="s">
        <v>349</v>
      </c>
      <c r="K9" s="4" t="s">
        <v>350</v>
      </c>
      <c r="Q9" s="4" t="s">
        <v>351</v>
      </c>
      <c r="R9" s="4" t="s">
        <v>352</v>
      </c>
      <c r="S9" s="4" t="s">
        <v>353</v>
      </c>
      <c r="T9" s="4" t="s">
        <v>354</v>
      </c>
      <c r="U9" s="4" t="s">
        <v>355</v>
      </c>
    </row>
    <row r="10" spans="1:25">
      <c r="A10" s="4" t="s">
        <v>516</v>
      </c>
      <c r="R10" s="4" t="s">
        <v>356</v>
      </c>
      <c r="S10" s="4" t="s">
        <v>357</v>
      </c>
      <c r="T10" s="4" t="s">
        <v>357</v>
      </c>
      <c r="U10" s="4" t="s">
        <v>357</v>
      </c>
    </row>
    <row r="11" spans="1:25">
      <c r="A11" s="4" t="s">
        <v>517</v>
      </c>
      <c r="D11" s="5" t="n">
        <v>4619360</v>
      </c>
      <c r="E11" s="5" t="n">
        <v>4200200</v>
      </c>
      <c r="G11" s="5" t="n">
        <v>4000565</v>
      </c>
      <c r="H11" s="5" t="n">
        <v>3017333</v>
      </c>
      <c r="I11" s="5" t="n">
        <v>1499272</v>
      </c>
      <c r="J11" s="5" t="n">
        <v>2500728</v>
      </c>
      <c r="L11" s="5" t="n">
        <v>1791445</v>
      </c>
      <c r="M11" s="5" t="n">
        <v>2440467</v>
      </c>
      <c r="N11" s="5" t="n">
        <v>2229450</v>
      </c>
      <c r="O11" s="5" t="n">
        <v>2123434</v>
      </c>
      <c r="P11" s="5" t="n">
        <v>1415205</v>
      </c>
      <c r="U11" s="5" t="n">
        <v>550000</v>
      </c>
      <c r="W11" s="5" t="n">
        <v>247495414</v>
      </c>
    </row>
    <row r="12" spans="1:25">
      <c r="A12" s="4" t="s">
        <v>429</v>
      </c>
      <c r="D12" s="7" t="n">
        <v>3347</v>
      </c>
      <c r="E12" s="7" t="n">
        <v>1656</v>
      </c>
      <c r="G12" s="7" t="n">
        <v>4292</v>
      </c>
      <c r="H12" s="7" t="n">
        <v>4823</v>
      </c>
      <c r="I12" s="7" t="n">
        <v>2528</v>
      </c>
      <c r="J12" s="7" t="n">
        <v>4262</v>
      </c>
      <c r="L12" s="7" t="n">
        <v>3107</v>
      </c>
      <c r="M12" s="7" t="n">
        <v>4134</v>
      </c>
      <c r="N12" s="7" t="n">
        <v>3879</v>
      </c>
      <c r="O12" s="7" t="n">
        <v>5430</v>
      </c>
      <c r="P12" s="7" t="n">
        <v>2590</v>
      </c>
      <c r="W12" s="7" t="n">
        <v>571886</v>
      </c>
    </row>
    <row r="13" spans="1:25">
      <c r="A13" s="4" t="s">
        <v>518</v>
      </c>
    </row>
    <row r="14" spans="1:25">
      <c r="A14" s="3" t="s">
        <v>512</v>
      </c>
    </row>
    <row r="15" spans="1:25">
      <c r="A15" s="4" t="s">
        <v>517</v>
      </c>
      <c r="V15" s="5" t="n">
        <v>191888201</v>
      </c>
    </row>
    <row r="16" spans="1:25">
      <c r="A16" s="4" t="s">
        <v>429</v>
      </c>
      <c r="V16" s="7" t="n">
        <v>221470</v>
      </c>
    </row>
    <row r="17" spans="1:25">
      <c r="A17" s="4" t="s">
        <v>519</v>
      </c>
    </row>
    <row r="18" spans="1:25">
      <c r="A18" s="3" t="s">
        <v>512</v>
      </c>
    </row>
    <row r="19" spans="1:25">
      <c r="A19" s="4" t="s">
        <v>520</v>
      </c>
      <c r="C19" s="7" t="n">
        <v>5562</v>
      </c>
    </row>
    <row r="20" spans="1:25">
      <c r="A20" s="4" t="s">
        <v>521</v>
      </c>
      <c r="C20" s="5" t="n">
        <v>27811</v>
      </c>
    </row>
    <row r="21" spans="1:25">
      <c r="A21" s="4" t="s">
        <v>513</v>
      </c>
      <c r="C21" s="5" t="n">
        <v>146500</v>
      </c>
    </row>
    <row r="22" spans="1:25">
      <c r="A22" s="4" t="s">
        <v>522</v>
      </c>
      <c r="C22" s="7" t="n">
        <v>3500</v>
      </c>
    </row>
    <row r="23" spans="1:25">
      <c r="A23" s="4" t="s">
        <v>523</v>
      </c>
    </row>
    <row r="24" spans="1:25">
      <c r="A24" s="3" t="s">
        <v>512</v>
      </c>
    </row>
    <row r="25" spans="1:25">
      <c r="A25" s="4" t="s">
        <v>514</v>
      </c>
      <c r="B25" s="7" t="n">
        <v>51500</v>
      </c>
    </row>
    <row r="26" spans="1:25">
      <c r="A26" s="4" t="s">
        <v>515</v>
      </c>
      <c r="B26" s="4" t="s">
        <v>253</v>
      </c>
    </row>
    <row r="27" spans="1:25">
      <c r="A27" s="4" t="s">
        <v>327</v>
      </c>
      <c r="B27" s="4" t="s">
        <v>524</v>
      </c>
    </row>
    <row r="28" spans="1:25">
      <c r="A28" s="4" t="s">
        <v>516</v>
      </c>
      <c r="B28" s="4" t="s">
        <v>525</v>
      </c>
    </row>
    <row r="29" spans="1:25">
      <c r="A29" s="4" t="s">
        <v>526</v>
      </c>
    </row>
    <row r="30" spans="1:25">
      <c r="A30" s="3" t="s">
        <v>512</v>
      </c>
    </row>
    <row r="31" spans="1:25">
      <c r="A31" s="4" t="s">
        <v>514</v>
      </c>
      <c r="B31" s="7" t="n">
        <v>74500</v>
      </c>
    </row>
    <row r="32" spans="1:25">
      <c r="A32" s="4" t="s">
        <v>527</v>
      </c>
      <c r="B32" s="7" t="n">
        <v>45000</v>
      </c>
    </row>
    <row r="33" spans="1:25">
      <c r="A33" s="4" t="s">
        <v>528</v>
      </c>
      <c r="B33" s="4" t="s">
        <v>5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4</v>
      </c>
      <c r="B1" s="2" t="s">
        <v>1</v>
      </c>
    </row>
    <row r="2" spans="1:3">
      <c r="B2" s="2" t="s">
        <v>24</v>
      </c>
      <c r="C2" s="2" t="s">
        <v>68</v>
      </c>
    </row>
    <row r="3" spans="1:3">
      <c r="A3" s="3" t="s">
        <v>95</v>
      </c>
    </row>
    <row r="4" spans="1:3">
      <c r="A4" s="4" t="s">
        <v>87</v>
      </c>
      <c r="B4" s="7" t="n">
        <v>-8822417</v>
      </c>
      <c r="C4" s="7" t="n">
        <v>-2471875</v>
      </c>
    </row>
    <row r="5" spans="1:3">
      <c r="A5" s="3" t="s">
        <v>96</v>
      </c>
    </row>
    <row r="6" spans="1:3">
      <c r="A6" s="4" t="s">
        <v>74</v>
      </c>
      <c r="B6" s="5" t="n">
        <v>28893</v>
      </c>
      <c r="C6" s="4" t="s">
        <v>32</v>
      </c>
    </row>
    <row r="7" spans="1:3">
      <c r="A7" s="4" t="s">
        <v>82</v>
      </c>
      <c r="B7" s="5" t="n">
        <v>5616261</v>
      </c>
      <c r="C7" s="5" t="n">
        <v>1854417</v>
      </c>
    </row>
    <row r="8" spans="1:3">
      <c r="A8" s="4" t="s">
        <v>75</v>
      </c>
      <c r="B8" s="5" t="n">
        <v>6694</v>
      </c>
      <c r="C8" s="5" t="n">
        <v>7824</v>
      </c>
    </row>
    <row r="9" spans="1:3">
      <c r="A9" s="4" t="s">
        <v>97</v>
      </c>
      <c r="B9" s="5" t="n">
        <v>229134</v>
      </c>
      <c r="C9" s="5" t="n">
        <v>2281</v>
      </c>
    </row>
    <row r="10" spans="1:3">
      <c r="A10" s="4" t="s">
        <v>98</v>
      </c>
      <c r="B10" s="5" t="n">
        <v>382109</v>
      </c>
      <c r="C10" s="5" t="n">
        <v>176654</v>
      </c>
    </row>
    <row r="11" spans="1:3">
      <c r="A11" s="4" t="s">
        <v>85</v>
      </c>
      <c r="B11" s="5" t="n">
        <v>1395267</v>
      </c>
      <c r="C11" s="4" t="s">
        <v>32</v>
      </c>
    </row>
    <row r="12" spans="1:3">
      <c r="A12" s="4" t="s">
        <v>99</v>
      </c>
      <c r="B12" s="4" t="s">
        <v>32</v>
      </c>
      <c r="C12" s="5" t="n">
        <v>112500</v>
      </c>
    </row>
    <row r="13" spans="1:3">
      <c r="A13" s="4" t="s">
        <v>100</v>
      </c>
      <c r="B13" s="5" t="n">
        <v>579080</v>
      </c>
      <c r="C13" s="5" t="n">
        <v>5614</v>
      </c>
    </row>
    <row r="14" spans="1:3">
      <c r="A14" s="3" t="s">
        <v>101</v>
      </c>
    </row>
    <row r="15" spans="1:3">
      <c r="A15" s="4" t="s">
        <v>102</v>
      </c>
      <c r="B15" s="5" t="n">
        <v>-72434</v>
      </c>
      <c r="C15" s="5" t="n">
        <v>-120021</v>
      </c>
    </row>
    <row r="16" spans="1:3">
      <c r="A16" s="4" t="s">
        <v>103</v>
      </c>
      <c r="B16" s="5" t="n">
        <v>-29253</v>
      </c>
      <c r="C16" s="5" t="n">
        <v>-350</v>
      </c>
    </row>
    <row r="17" spans="1:3">
      <c r="A17" s="4" t="s">
        <v>104</v>
      </c>
      <c r="B17" s="5" t="n">
        <v>-43072</v>
      </c>
      <c r="C17" s="5" t="n">
        <v>-1163</v>
      </c>
    </row>
    <row r="18" spans="1:3">
      <c r="A18" s="4" t="s">
        <v>105</v>
      </c>
      <c r="B18" s="5" t="n">
        <v>1034</v>
      </c>
      <c r="C18" s="4" t="s">
        <v>32</v>
      </c>
    </row>
    <row r="19" spans="1:3">
      <c r="A19" s="4" t="s">
        <v>41</v>
      </c>
      <c r="B19" s="5" t="n">
        <v>118575</v>
      </c>
      <c r="C19" s="5" t="n">
        <v>221332</v>
      </c>
    </row>
    <row r="20" spans="1:3">
      <c r="A20" s="4" t="s">
        <v>42</v>
      </c>
      <c r="B20" s="5" t="n">
        <v>82647</v>
      </c>
      <c r="C20" s="5" t="n">
        <v>1573</v>
      </c>
    </row>
    <row r="21" spans="1:3">
      <c r="A21" s="4" t="s">
        <v>43</v>
      </c>
      <c r="B21" s="5" t="n">
        <v>-27822</v>
      </c>
      <c r="C21" s="5" t="n">
        <v>982</v>
      </c>
    </row>
    <row r="22" spans="1:3">
      <c r="A22" s="4" t="s">
        <v>106</v>
      </c>
      <c r="B22" s="5" t="n">
        <v>-555304</v>
      </c>
      <c r="C22" s="5" t="n">
        <v>-162804</v>
      </c>
    </row>
    <row r="23" spans="1:3">
      <c r="A23" s="3" t="s">
        <v>107</v>
      </c>
    </row>
    <row r="24" spans="1:3">
      <c r="A24" s="4" t="s">
        <v>108</v>
      </c>
      <c r="B24" s="4" t="s">
        <v>32</v>
      </c>
      <c r="C24" s="5" t="n">
        <v>12990</v>
      </c>
    </row>
    <row r="25" spans="1:3">
      <c r="A25" s="4" t="s">
        <v>109</v>
      </c>
      <c r="B25" s="5" t="n">
        <v>81659</v>
      </c>
      <c r="C25" s="5" t="n">
        <v>50000</v>
      </c>
    </row>
    <row r="26" spans="1:3">
      <c r="A26" s="4" t="s">
        <v>110</v>
      </c>
      <c r="B26" s="5" t="n">
        <v>615500</v>
      </c>
      <c r="C26" s="5" t="n">
        <v>135000</v>
      </c>
    </row>
    <row r="27" spans="1:3">
      <c r="A27" s="4" t="s">
        <v>111</v>
      </c>
      <c r="B27" s="5" t="n">
        <v>697159</v>
      </c>
      <c r="C27" s="5" t="n">
        <v>197990</v>
      </c>
    </row>
    <row r="28" spans="1:3">
      <c r="A28" s="4" t="s">
        <v>112</v>
      </c>
      <c r="B28" s="4" t="s">
        <v>32</v>
      </c>
      <c r="C28" s="5" t="n">
        <v>-35186</v>
      </c>
    </row>
    <row r="29" spans="1:3">
      <c r="A29" s="4" t="s">
        <v>113</v>
      </c>
      <c r="B29" s="5" t="n">
        <v>141855</v>
      </c>
      <c r="C29" s="4" t="s">
        <v>32</v>
      </c>
    </row>
    <row r="30" spans="1:3">
      <c r="A30" s="4" t="s">
        <v>114</v>
      </c>
      <c r="B30" s="5" t="n">
        <v>5488</v>
      </c>
      <c r="C30" s="4" t="s">
        <v>32</v>
      </c>
    </row>
    <row r="31" spans="1:3">
      <c r="A31" s="4" t="s">
        <v>115</v>
      </c>
      <c r="B31" s="5" t="n">
        <v>147343</v>
      </c>
      <c r="C31" s="4" t="s">
        <v>32</v>
      </c>
    </row>
    <row r="32" spans="1:3">
      <c r="A32" s="3" t="s">
        <v>116</v>
      </c>
    </row>
    <row r="33" spans="1:3">
      <c r="A33" s="4" t="s">
        <v>117</v>
      </c>
      <c r="B33" s="4" t="s">
        <v>32</v>
      </c>
      <c r="C33" s="4" t="s">
        <v>32</v>
      </c>
    </row>
    <row r="34" spans="1:3">
      <c r="A34" s="4" t="s">
        <v>118</v>
      </c>
      <c r="B34" s="4" t="s">
        <v>32</v>
      </c>
      <c r="C34" s="4" t="s">
        <v>32</v>
      </c>
    </row>
    <row r="35" spans="1:3">
      <c r="A35" s="3" t="s">
        <v>119</v>
      </c>
    </row>
    <row r="36" spans="1:3">
      <c r="A36" s="4" t="s">
        <v>120</v>
      </c>
      <c r="B36" s="5" t="n">
        <v>15000</v>
      </c>
      <c r="C36" s="4" t="s">
        <v>32</v>
      </c>
    </row>
    <row r="37" spans="1:3">
      <c r="A37" s="4" t="s">
        <v>121</v>
      </c>
      <c r="B37" s="7" t="n">
        <v>1803141</v>
      </c>
      <c r="C37"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4</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06:11:58Z</dcterms:created>
  <dcterms:modified xmlns:dcterms="http://purl.org/dc/terms/" xmlns:xsi="http://www.w3.org/2001/XMLSchema-instance" xsi:type="dcterms:W3CDTF">2018-05-23T06:11:58Z</dcterms:modified>
</cp:coreProperties>
</file>